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Unaudited)" sheetId="2" r:id="rId2"/>
    <s:sheet name="Balance Sheet (Unaudited) (Pare" sheetId="3" r:id="rId3"/>
    <s:sheet name="Statement of Operations (Unaudi" sheetId="4" r:id="rId4"/>
    <s:sheet name="Condensed Statement of Stockhol" sheetId="5" r:id="rId5"/>
    <s:sheet name="Statement of Cash Flows (Unaudi" sheetId="6" r:id="rId6"/>
    <s:sheet name="1. SUMMARY OF SIGNIFICANT ACCOU" sheetId="7" r:id="rId7"/>
    <s:sheet name="2. INVENTORIES" sheetId="8" r:id="rId8"/>
    <s:sheet name="3. INTANGIBLE ASSETS" sheetId="9" r:id="rId9"/>
    <s:sheet name="4. FAIR VALUE OF FINANCIAL INST" sheetId="10" r:id="rId10"/>
    <s:sheet name="5. CONVERTIBLE NOTES PAYABLE" sheetId="11" r:id="rId11"/>
    <s:sheet name="6. STOCKHOLDERS' EQUITY" sheetId="12" r:id="rId12"/>
    <s:sheet name="7. STOCK OPTION PLAN AND STOCK-" sheetId="13" r:id="rId13"/>
    <s:sheet name="8. RELATED PARTY TRANSACTIONS" sheetId="14" r:id="rId14"/>
    <s:sheet name="9. COMMITMENTS AND CONTINGENCIE" sheetId="15" r:id="rId15"/>
    <s:sheet name="10. SUBSEQUENT EVENTS" sheetId="16" r:id="rId16"/>
    <s:sheet name="1. SUMMARY OF SIGNIFICANT ACC17" sheetId="17" r:id="rId17"/>
    <s:sheet name="2. INVENTORIES (Tables)" sheetId="18" r:id="rId18"/>
    <s:sheet name="3. INTANGIBLE ASSETS (Tables)" sheetId="19" r:id="rId19"/>
    <s:sheet name="4. FAIR VALUE OF FINANCIAL IN20" sheetId="20" r:id="rId20"/>
    <s:sheet name="5. CONVERTIBLE NOTES PAYABLE (T" sheetId="21" r:id="rId21"/>
    <s:sheet name="6. STOCKHOLDERS' EQUITY (Tables" sheetId="22" r:id="rId22"/>
    <s:sheet name="7. STOCK OPTION PLAN AND STOC23" sheetId="23" r:id="rId23"/>
    <s:sheet name="8. RELATED PARTY TRANSACTIONS (" sheetId="24" r:id="rId24"/>
    <s:sheet name="1. SUMMARY OF SIGNIFICANT ACC25" sheetId="25" r:id="rId25"/>
    <s:sheet name="2. INVENTORIES (Details)" sheetId="26" r:id="rId26"/>
    <s:sheet name="3. INTANGIBLE ASSETS (Details)" sheetId="27" r:id="rId27"/>
    <s:sheet name="3. INTANGIBLE ASSETS (Details N" sheetId="28" r:id="rId28"/>
    <s:sheet name="4. FAIR VALUE OF FINANCIAL IN29" sheetId="29" r:id="rId29"/>
    <s:sheet name="4. FAIR VALUE OF FINANCIAL IN30" sheetId="30" r:id="rId30"/>
    <s:sheet name="4. FAIR VALUE OF FINANCIAL IN31" sheetId="31" r:id="rId31"/>
    <s:sheet name="5. CONVERTIBLE NOTES PAYABLE (D" sheetId="32" r:id="rId32"/>
    <s:sheet name="6. STOCKHOLDERS' EQUITY (Detail" sheetId="33" r:id="rId33"/>
    <s:sheet name="7. STOCK OPTION PLAN AND STOC34" sheetId="34" r:id="rId34"/>
    <s:sheet name="7. STOCK OPTION PLAN AND STOC35" sheetId="35" r:id="rId35"/>
    <s:sheet name="7. STOCK OPTION PLAN AND STOC36" sheetId="36" r:id="rId36"/>
    <s:sheet name="7. STOCK OPTION PLAN AND STOC37" sheetId="37" r:id="rId37"/>
    <s:sheet name="8. RELATED PARTY TRANSACTIONS38" sheetId="38" r:id="rId38"/>
    <s:sheet name="8. RELATED PARTY TRANSACTIONS39" sheetId="39" r:id="rId39"/>
    <s:sheet name="9. COMMITMENTS AND CONTINGENC40" sheetId="40" r:id="rId40"/>
  </s:sheets>
  <s:definedNames/>
  <s:calcPr calcId="124519" calcMode="auto" fullCalcOnLoad="1"/>
</s:workbook>
</file>

<file path=xl/sharedStrings.xml><?xml version="1.0" encoding="utf-8"?>
<sst xmlns="http://schemas.openxmlformats.org/spreadsheetml/2006/main" uniqueCount="394">
  <si>
    <t>Document and Entity Information - shares</t>
  </si>
  <si>
    <t>9 Months Ended</t>
  </si>
  <si>
    <t>Sep. 30, 2016</t>
  </si>
  <si>
    <t>Nov. 10, 2016</t>
  </si>
  <si>
    <t>Document And Entity Information</t>
  </si>
  <si>
    <t>Entity Registrant Name</t>
  </si>
  <si>
    <t>Boston Therapeutic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 (Unaudited) - USD ($)</t>
  </si>
  <si>
    <t>Dec. 31, 2015</t>
  </si>
  <si>
    <t>ASSETS</t>
  </si>
  <si>
    <t>Cash and cash equivalents</t>
  </si>
  <si>
    <t>Accounts receivable</t>
  </si>
  <si>
    <t>Prepaid expenses and other current assets</t>
  </si>
  <si>
    <t>Inventory</t>
  </si>
  <si>
    <t>Total current assets</t>
  </si>
  <si>
    <t>Property and equipment, net</t>
  </si>
  <si>
    <t>Intangible assets, net</t>
  </si>
  <si>
    <t>Goodwill</t>
  </si>
  <si>
    <t>Other assets</t>
  </si>
  <si>
    <t>Total assets</t>
  </si>
  <si>
    <t>Current liabilities:</t>
  </si>
  <si>
    <t>Accounts payable</t>
  </si>
  <si>
    <t>Accrued expenses and other current liabilities</t>
  </si>
  <si>
    <t>Deferred revenue</t>
  </si>
  <si>
    <t>Notes payable - related party, current portion</t>
  </si>
  <si>
    <t>Total current liabilities</t>
  </si>
  <si>
    <t>Convertible notes payable, related party, net of discount</t>
  </si>
  <si>
    <t>Convertible notes payable</t>
  </si>
  <si>
    <t>Warrant liability</t>
  </si>
  <si>
    <t>Derivative liability</t>
  </si>
  <si>
    <t>Notes payable - related parties, net of current portion</t>
  </si>
  <si>
    <t>Total liabilities</t>
  </si>
  <si>
    <t>COMMITMENTS AND CONTINGENCIES (Note 8)</t>
  </si>
  <si>
    <t xml:space="preserve"> </t>
  </si>
  <si>
    <t>Stockholders' equity:</t>
  </si>
  <si>
    <t>Preferred stock, $0.001 par value, 5,000,000 shares authorized, none issued and outstanding</t>
  </si>
  <si>
    <t>Common stock, $0.001 par value, 400,000,000 shares authorized, 45,508,396 and 39,319,507 shares issued and outstanding at September 30, 2016 and December 31, 2015, respectively.</t>
  </si>
  <si>
    <t>Common stock subscribed</t>
  </si>
  <si>
    <t>Additional paid-in capital</t>
  </si>
  <si>
    <t>Accumulated deficit</t>
  </si>
  <si>
    <t>Total stockholders' deficit</t>
  </si>
  <si>
    <t>Total liabilities and stockholders' deficit</t>
  </si>
  <si>
    <t>Balance Sheet (Unaudited) (Parenthetical) - $ / shares</t>
  </si>
  <si>
    <t>Stockholders' equity :</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Statement of Operations (Unaudited) - USD ($)</t>
  </si>
  <si>
    <t>3 Months Ended</t>
  </si>
  <si>
    <t>Sep. 30, 2015</t>
  </si>
  <si>
    <t>Income Statement [Abstract]</t>
  </si>
  <si>
    <t>Revenue</t>
  </si>
  <si>
    <t>Cost of goods sold</t>
  </si>
  <si>
    <t>Gross deficit</t>
  </si>
  <si>
    <t>Operating expenses:</t>
  </si>
  <si>
    <t>Research and development</t>
  </si>
  <si>
    <t>Sales and marketing</t>
  </si>
  <si>
    <t>General and administrative</t>
  </si>
  <si>
    <t>Total operating expenses</t>
  </si>
  <si>
    <t>Operating loss</t>
  </si>
  <si>
    <t>Interest expense</t>
  </si>
  <si>
    <t>Other income (expense)</t>
  </si>
  <si>
    <t>Change in fair value of warrant liability</t>
  </si>
  <si>
    <t>Financing cost</t>
  </si>
  <si>
    <t>Loss on extinguishment of debt</t>
  </si>
  <si>
    <t>Fair value of derivative liabilities</t>
  </si>
  <si>
    <t>Net loss</t>
  </si>
  <si>
    <t>Net loss per share - basic and diluted</t>
  </si>
  <si>
    <t>Weighted average shares outstanding basic and diluted</t>
  </si>
  <si>
    <t>Condensed Statement of Stockholders’ Deficit - 9 months ended Sep. 30, 2016 - USD ($)</t>
  </si>
  <si>
    <t>Preferred Stock</t>
  </si>
  <si>
    <t>Common Stock</t>
  </si>
  <si>
    <t>Additional Paid-In Capital</t>
  </si>
  <si>
    <t>Common Stock Subscribed</t>
  </si>
  <si>
    <t>Accumulated Deficit</t>
  </si>
  <si>
    <t>Total</t>
  </si>
  <si>
    <t>Beginning Balance, Shares at Dec. 31, 2015</t>
  </si>
  <si>
    <t>Beginning Balance, Amount at Dec. 31, 2015</t>
  </si>
  <si>
    <t>Beneficial conversion feature on convertible note payable</t>
  </si>
  <si>
    <t>Stock issuance to for financing, Shares</t>
  </si>
  <si>
    <t>Stock issuance to for financing, Amount</t>
  </si>
  <si>
    <t>Issuance of common stock for consulting services, Shares</t>
  </si>
  <si>
    <t>Issuance of common stock for consulting services, Amount</t>
  </si>
  <si>
    <t>Stock based compensation</t>
  </si>
  <si>
    <t>Ending Balance, Shares at Sep. 30, 2016</t>
  </si>
  <si>
    <t>Ending Balance, Amount at Sep. 30, 2016</t>
  </si>
  <si>
    <t>Statement of Cash Flows (Unaudited) - USD ($)</t>
  </si>
  <si>
    <t>Cash flows from operating activities:</t>
  </si>
  <si>
    <t>Adjustments to reconcile net loss to net cash used in operating activities:</t>
  </si>
  <si>
    <t>Depreciation and amortization</t>
  </si>
  <si>
    <t>Stock-based compensation</t>
  </si>
  <si>
    <t>Amortization of discount on debt</t>
  </si>
  <si>
    <t>Non-cash interest expense and derivative costs</t>
  </si>
  <si>
    <t>Stock issuance for financing cost</t>
  </si>
  <si>
    <t>Provision for inventory obsolescence</t>
  </si>
  <si>
    <t>Change in fair value of derivative liabilities</t>
  </si>
  <si>
    <t>Issuance of common stock for consulting services</t>
  </si>
  <si>
    <t>Changes in operating assets and liabilities:</t>
  </si>
  <si>
    <t>Accrued expenses</t>
  </si>
  <si>
    <t>Net cash used in operating activities</t>
  </si>
  <si>
    <t>Cash flows from investing activities:</t>
  </si>
  <si>
    <t>Net cash used in investing activities</t>
  </si>
  <si>
    <t>Cash flows from financing activities:</t>
  </si>
  <si>
    <t>Proceeds from issuance of convertible notes payable - related party</t>
  </si>
  <si>
    <t>Proceeds from issuance of convertible notes payable</t>
  </si>
  <si>
    <t>Payment of deferred finance costs</t>
  </si>
  <si>
    <t>Repayment of convertible notes payable</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Non-cash financing activities</t>
  </si>
  <si>
    <t>Issuance of common stock in exchange for settlement of outstanding payables</t>
  </si>
  <si>
    <t>Warrant liability associated with Typenex Convertible Note</t>
  </si>
  <si>
    <t>Derivative liabilities associated with convertible notes payable</t>
  </si>
  <si>
    <t>1. SUMMARY OF SIGNIFICANT ACCOUNTING POLICIES</t>
  </si>
  <si>
    <t>Notes to Financial Statements</t>
  </si>
  <si>
    <t>NOTE 1 - SUMMARY OF SIGNIFICANT ACCOUNTING PRACTICES</t>
  </si>
  <si>
    <t xml:space="preserve">Company Overview Boston Therapeutics, Inc., headquartered
in Lawrence, MA, (OTC: BTHE) is a leader in the field of complex carbohydrate chemistry. The Company's initial product pipeline
is focused on developing and commercializing therapeutic molecules for diabetes: BTI-320, a non-systemic, non-toxic, therapeutic
compound designed to reduce post-meal glucose elevation. In addition, a formulation of the material SUGARDOWN®, falls within
the regulatory dietary supplement guidelines and is designed to reduce post-meal blood sugar increases. In its patent portfolio,
the Company had laboratory practical development of a combination material called IPOXYN. In its initial phase, IPOXYN is a continuous
intravenous drug for the prevention of necrosis and treatment of ischemia with a first target indication for assisting in the treatment
of lower limb ischemia often associated with diabetes. The accompanying
unaudited condensed financial statements have been prepared assuming the Company will continue as a going concern. The Company
has limited resources and primarily a CRO/CMO contracted operating history. As shown in the accompanying unaudited condensed financial
statements, the Company has an accumulated deficit of approximately $19.9 million and $923,000 cash on hand as of September
30, 2016. Management is restructuring and is currently seeking additional capital through private placements and public offerings
of its common stock. In addition, the Company may seek to raise additional capital through public or private debt or
equity financings as well as collaboration activities in order to fund our operations. During the third quarter of 2015 through
June 30, 2016, the Company has received ongoing funding through a fixed price convertible note from a related party and significant
shareholder. During the third quarter of 2016, the Company raised additional funding from third party investors through the sale
of 6% Convertible Notes. See Note 4. Management anticipates that cash resources will be sufficient to fund our planned operations
into the first quarter of 2017. The Company has entered into an advisory agreement with an investment banking firm whereby the
Company hopes to receive appropriate performance supported funding for its operations. The future of the Company is dependent upon
its ability to obtain continued financing and upon future profitable operations from the partnering, development and clarity of
its new business opportunities. There can be no assurance that the Company will be successful in accomplishing its objectives. Without
such additional capital, the Company may be required to cease operations. These condition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operations. Basis of Presentation The accompanying unaudited condensed
financial statements have been prepared in accordance with accounting principles generally accepted in the United States of America
("U.S. GAAP") for interim financial information and the rules of the Securities and Exchange Commission (“SEC”)
for quarterly reports on Form 10-Q. These condensed financial statements should be read in conjunction with the Company's
financial statements for its year ended December 31, 2015 included in its Form 10-K filed with the SEC on March 30, 2016. In the
opinion of management, the statements contain all adjustments, including normal recurring adjustments necessary in order to present
fairly the financial position as of September 30, 2016 and the results of operations for the three and nine month periods ended
September 30, 2016 and 2015. The year-end balance sheet data was
derived from the audited financial statements but does not include all disclosures required by accounting principles generally
accepted in the United States of America. The results disclosed in the statements of operations for the three and nine month periods
ended September 30, 2016 are not necessarily indicative of the results to be expected for the full fisca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ccounts Receivable Accounts receivable is stated
at the amount management expects to collect from outstanding balances. Management establishes a reserve for
doubtful accounts based on its assessment of the current status of individual accounts. Balances that remain
outstanding after management has used reasonable collection efforts are written off against the allowance. There
were no allowances for doubtful accounts as of September 30, 2016 and December 31, 2015. At December 31, 2015,
there were no accounts receivable. Inventory Inventory consists of raw materials,
and finished goods of SUGARDOWN®. Inventories are stated at the lower of cost (first-in, first-out) or market, not in excess
of net realizable value. The Company adjusts the carrying value of its inventory for excess and obsolete inventory. The Company
continues to monitor the valuation of its inventory. Revenue Recognition The Company generates revenues from
sales of SUGARDOWN®. Revenue is recognized when there is persuasive evidence that an arrangement exists, the price is fixed
and determinable, the product is shipped in accordance with the customers’ Free On Board (FOB) shipping point terms and collectability
is reasonably assured. In practice, the Company has not experienced or granted significant returns of product. Shipping
fees charged to customers are included in revenue and shipping costs are included in costs of sales. As disclosed in Note 8 of the Notes
to Unaudited Condensed Financial Statements, Advance Pharmaceutical Company Ltd., a related party, accounted for 0% and 91% of
the Company’s revenue during the three months ended September 30, 2016 and 2015, respectively. During the nine
months ended September 30, 2016 and 2015, Advance Pharmaceutical accounted for 0% and 78% of the Company’s revenue, respectively. Fair Value of Financial Instruments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ompany’s financial instruments consist of cash and cash equivalents, accounts receivable,
accounts payable, accrued expenses, and notes payable. The carrying value of cash and cash equivalents, accounts receivable, accounts
payable and accrued expenses approximates fair value due to their short-term nature using level 3 inputs as defined above. The
carrying value of the notes payable as of September 30, 2016 and December 31, 2015, evaluated using level 3 inputs defined
above based on quoted market prices on rates available to the Company for debt with similar terms and maturities, approximates
the fair value.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Common Stock Purchase Warrants and Other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ed of warrants to purchase common stock that were issued in connection with the issuance of debt and of embedded
conversion options with senior convertible debentures. The Company evaluated these derivatives to assess their proper classification
in the balance sheet as of September 30, 2016 using the applicable classification criteria enumerated under ASC 815-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bt and warrant derivatives which do not have fixed settlement provisions as liabilities and mark to market all
such derivatives to fair value at the end of each reporting period. Based
upon ASC 840-15-25 the Company has adopted a sequencing approach regarding the application of ASC 815-40 to its outstanding convertible
notes. Pursuant to the sequencing approach, the Company evaluates its contracts based upon earliest issuance date. Stock-Based Compensation Stock–based compensation, including
grants of employee and non-employee stock options and modifications to existing stock options, is recognized in the income statement
based on the estimated fair value of the awards . The determination of the fair value
of share-based payment awards utilizing the Black-Scholes model is affected by the stock price and a number of assumptions, including
expected volatility, expected life, risk-free interest rate and expected dividends. The Company has a limited history of market
prices of the common stock, and as such volatility is estimated using historical volatilities over the prior three years. The expected
life of the awards is estimated based on the simplified method. The risk-free interest rate assumption is based on observed interest
rates appropriate for the terms of our awards. The dividend yield assumption is based on history and expectation of paying no dividends.
Forfeitures are estimated at the time of grant and revised, if necessary, in subsequent periods if actual forfeitures differ from
those estimates. Stock-based compensation expense is recognized in the financial statements on a straight-line basis over the vesting
period, based on awards that are ultimately expected to vest. The Company grants stock options
to non-employee consultants from time to time in exchange for services performed for the Company. Equity instruments granted to
non-employees are subject to periodic revaluation over their vesting terms. In general, the options vest over the contractual period
of the respective consulting arrangement and, therefore, the Company revalues the options periodically and records additional compensation
expense related to these options over the remaining vesting period. Loss per Share 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the three and nine month periods ended September 30, 2016 did not include 59,495,233,
and 12,289,000 and 28,424,669 for convertible notes payable and accrued interest, options and warrants, respectively, because of
their anti-dilutive effect. The weighted average number of common shares for the three and nine month periods ended September 30,
2015 did not include 8,029,900 and 12,424,669 for options and warrants, respectively, because of their anti-dilutive effect. Recent Adopted Accounting Pronouncements In April 2015, the Financial
Accounting Standards Board (FASB) issued ASU 2015-03 “ Simplifying the Presentation of Debt Issuance
Costs Recent Accounting Pronouncements In May 2014,
the Financial Accounting Standards Board issued Accounting Standards Update (“ASU”) No. 2014-09, “Revenue
from Contracts with Customers (Topic 606).” In August
2014, the FASB issued Accounting Standards Update (ASU) 2014-15, Presentation of Financial Statements – Going Concern </t>
  </si>
  <si>
    <t>2. INVENTORIES</t>
  </si>
  <si>
    <t>Inventory Disclosure [Abstract]</t>
  </si>
  <si>
    <t>NOTE 2 - INVENTORIES</t>
  </si>
  <si>
    <t xml:space="preserve">Inventories consist of material,
labor and manufacturing overhead and are recorded at the lower of cost, using the weighted average cost method, or net realizable
value. The components of inventories at
September 30, 2016 and December 31, 2015, net of inventory reserves, were as follows:
2016 2015
Raw materials $ 34,919 $ 34,919
Finished goods 65,532 74,832
$ 100,451 $ 109,751 The Company periodically reviews
quantities of inventory on hand and compares these amounts to expected usage of each particular product or product line. The Company
records, as a charge to cost of sales, any amounts required to reduce the carrying value to net realizable value. </t>
  </si>
  <si>
    <t>3. INTANGIBLE ASSETS</t>
  </si>
  <si>
    <t>NOTE 3 - INTANGIBLE ASSETS</t>
  </si>
  <si>
    <t>The SUGARDOWN® technology and patent applications
are being amortized on a straight-line basis over their useful lives of 14 years. Goodwill is not amortized, but is evaluated
annually for impairment. Intangible assets consist of the following at September
30, 2016 and December 31, 2015:
2016 2015
SUGARDOWN® technology and patent applications $ 900,000 $ 900,000
Less accumulated amortization (380,357 ) (332,143 )
Intangible assets, net $ 519,643 $ 567,857 Amortization expense was $48,214 for the nine months ended
September 30, 2016 and 2015.</t>
  </si>
  <si>
    <t>4. FAIR VALUE OF FINANCIAL INSTRUMENTS</t>
  </si>
  <si>
    <t>Fair Value Of Financial Instruments</t>
  </si>
  <si>
    <t>NOTE 4 - FAIR VALUE OF FINANCIAL INSTRUEMENTS</t>
  </si>
  <si>
    <t xml:space="preserve">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based on an entity’s own assumptions, as there is little, if any, related market activity (for example, cash flow modeling inputs based on assumptions) Financial liabilities as of September
30, 2016 measured at fair value on a recurring basis are summarized below (none at December 31, 2015):
September 30, 2016
Quoted Prices in Active Markets for Identical Assets (Level 1)
Significant Other Observable Inputs (Level 2)
Significant Unobservable Inputs (Level 3)
Derivative liability $ 2,623,013 $ - $ - $ 2,623,013
Warrant liability 2,157,978 - - 2,157,978
Total $ 4,780,991 $ - $ - $ 4,780,991 The Company determined that certain
conversion/exercise option related to a convertible note and issued warrants did not have fixed settlement provisions and are deemed
to be derivative financial instruments, since the conversion/exercise prices was subject to reset adjustment should the Company
issue any option to acquire the Company’s common stock lower than the conversion /exercise price. Accordingly, the Company
was required to record such conversion/exercise options as a liability and mark such derivative to fair value each reporting
period. Such instrument was classified within Level 3 of the valuation hierarchy. The fair value of the conversion/exercise
options were calculated using a binomial lattice formula with the following weighted average assumptions during the nine months
ended September 30, 2016: Conversion option:
At September 30,
Inception 2016
Common Stock Closing Price $ 0.0945 $ 0.14
Conversion Price per Share $ 0.075 $ 0.075
Conversion Shares 21,333,334 21,333,334
Call Option Value 0.0839 0.1233
Dividend Yield 0.00 % 0.00 %
Volatility 212.53 % 214.57 %
Risk-free Interest Rate 0.725 % 0.77 %
Term 2.0 years 1.92 years Exercise option:
At September 30,
Inception 2016
Common Stock Closing Price $ 0.0945 $ 0.14
Conversion Price per Share $ 0.100 $ 0.100
Conversion Shares 16,000,000 16,000,000
Call Option Value 0.0929 0.1349
Dividend Yield 0.00 % 0.00 %
Volatility 212.53 % 214.57 %
Risk-free Interest Rate 1.15 % 1.14 %
Term 5.0 years 4.92 years The risk-free interest rate is the
United States Treasury rate on the measurement date having a term equal to the remaining contractual life of the instrument. The
volatility is a measure of the amount by which the Company’s share price has fluctuated or is expected to fluctuate. The
dividend yield is 0% as the Company has not made any dividend payment and has no plans to pay dividends in the foreseeable future. 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who reports to the Chief Executive Officer, determine its valuation policies and procedures. The development and determination
of the unobservable inputs for Level 3 fair value measurements and fair value calculations are the responsibility of the Company’s
Chief Financial Officer and are approved by the Chief Executive Officer.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ignificant observable and unobservable
inputs include stock price, exercise price, annual risk free rate, term, and expected volatility, and are classified within Level
3 of the valuation hierarchy. An increase or decrease in volatility or interest free rate, in isolation, can significantly increase
or decrease the fair value of the derivative liabilities. Changes in the values of the derivative liabilities are recorded as a
component of other income (expense) on the Company’s condensed statements of operations. The following table sets forth a
summary of the changes in the fair value of the Company’s Level 3 financial liabilities that are measured at fair value on
a recurring basis using significant unobservable input for the nine months ended September 30, 2016:
Debt Warrant
Derivative Liability
Balance, December 31, 2015 $ -0- $ -0-
Aggregate amount of derivative instruments issued 1,189,040 1,014,296
Change in fair value of derivative liabilities 1,433,973 1,143,682
Balance, September 30, 2016 $ 2,623,013 $ 2,157,978 </t>
  </si>
  <si>
    <t>5. CONVERTIBLE NOTES PAYABLE</t>
  </si>
  <si>
    <t>Convertible Notes Payable</t>
  </si>
  <si>
    <t>NOTE 5 - CONVERTIBLE NOTES PAYABLE</t>
  </si>
  <si>
    <t xml:space="preserve">In August and September 2016, the Company
issued senior convertible debentures for an aggregate of $1,600,000 (the “Convertible Debentures”) in exchange for
an aggregate net cash proceeds of $1,327,300, net of financing costs. The Convertible Debentures have a stated interest rate of
6% per annum payable quarterly beginning June 30, 2017 and are due two years from the date of issuance, the latest due September
15, 2018 and are convertible into shares of the Company’s common stock at the option of the holder at a conversion price
of $0.075 with certain anti-dilutive (reset) provisions and are subject to forced conversion if either i) the volume weighted average
common stock price for each of any 10 consecutive trading days equals or exceeds $0.50, or (ii) the Company’s elects to lists
a class of securities on a national securities exchange. As long as the convertible notes remain
outstanding, the Company is restricted from incurring any indebtedness or liens, except as permitted (as defined), amend its charter
in any matter that materially effects rights of noteholders, repay or repurchase more than de minimis number of shares of common
stock other than conversion or warrant shares, repay or repurchase all or any portion of any indebtedness or pay cash dividends. In connection with the issuance of
the Convertible Debentures, the Company issued an aggregate of 16,000,000 warrants to purchase the Company’s common stock
at $0.10 per share, expiring five years from the date of issuance, the latest being September 15, 2021. These warrants contain
a cashless exercise and certain anti-dilutive (reset) provisions. The Company determined that certain
conversion/exercise option related to a convertible note and issued warrants did not have fixed settlement provisions and are deemed
to be derivative financial instruments due to price protection features present in the conversion/ exercise price that are not
consistent with a fixed for fixed model. The accounting treatment of derivative
financial instruments requires that the Company record the fair value of the derivative as of the issuance date of the debenture
and warrants and to re-measure the derivatives at fair value as of each subsequent reporting date. The Company recognized the value attributable
to the conversion feature of the convertible debenture and issued warrants of $2,203,336 and together with financing costs of $272,700
(aggregate of $2,476,036) as a discount against the notes up to $1,600,000 with the excess of $876,036 charged to current period
interest. The Company valued the conversion option and the warrants using the Binomial Lattice pricing model as described in Note
4. The debt discount is amortized over the note’s maturity period as interest expense. For the three and nine months ended
September 30, 2016, the Company amortized $94,473 debt discount to operations as interest expense. Convertible
notes payable consist of the following at September 30, 2016 and December 31, 2015:
2016 2015
Principal balance $ 1,600,000 $ -
Debt discount (1,232,828 ) -
Deferred finance costs (256,185 ) -
Outstanding, net of debt discount $ 110,987 $ - </t>
  </si>
  <si>
    <t>6. STOCKHOLDERS' EQUITY</t>
  </si>
  <si>
    <t>NOTE 6 - STOCKHOLDERS' EQUITY</t>
  </si>
  <si>
    <t xml:space="preserve">The Company is authorized to issue
up to 5,000,000 shares of its $0.001 par value preferred stock and up to 200,000,000 shares of its $0.001 par value common stock.
During the year ended December 31, 2013, the Company amended its certificate of incorporation to increase the number of common
shares from 100,000,000 to 200,000,000. The amendment went into effect on September 7, 2013. On
November 2, 2015, the Company’s Board of Directors voted to approve an increase in authorized common stock shares from 200,000,000
shares to 400,000,000 shares of the Company’s common stock. This increase is subject to shareholder approval. Common Stock In August 2016, the Company issued
1,188,889 shares of its common stock with a fair value of $118,889 to two vendors in exchange for services previously recorded. In April 2016, the Company issued
a total of 5,000,000 shares of its common stock with a fair value of $350,000 to two parties in exchange for investment advisory
services. During the three months ended March
31, 2015, the Company issued 40,500 shares of its common stock with a fair value of $12,105 in exchange for consulting services
rendered during those periods in connection with two consulting agreements. In May 2015, the Company’s
Board of Directors approved up to 2,000,000 shares of the Company’s common stock to be available to the Company to satisfy
vendor and consultant payments. In June 2015, the Company issued 158,428 shares of its common stock to two vendors in
exchange for services previously recorded. The fair value of these shares was $22,179. In June 2015, the Company issued
10,500 shares of its common stock with a fair value of $1,575 in exchange for consulting services rendered during the three months
ended June 30, 2015 in connection with one consulting agreement. Common Stock Warrants The Company
accounts for warrants as either equity instruments or liabilities depending on the specific terms of the warrant agreement. As
of September 30, 2016, the Company had 28,424,669 warrants outstanding which are all classified as equity instruments and are fully
exercisable. The following table summarizes the Company’s common
stock warrant activity during the nine months ended September 30, 2016:
Warrants
Weighted Average Exercise Price
Outstanding as of December 31, 2015 12,424,669 $ 0.53
Granted 16,000,000 0.10
Exercised - -
Forfeited/cancelled - -
Outstanding as of September 30, 2016 28,424,669 $ 0.29 </t>
  </si>
  <si>
    <t>7. STOCK OPTION PLAN AND STOCK-BASED COMPENSATION</t>
  </si>
  <si>
    <t>NOTE 7 - STOCK OPTION PLAN AND STOCK-BASED COMPENSATION</t>
  </si>
  <si>
    <t>During the year ended December 31,
2010, the Company adopted a stock option plan entitled “The 2010 Stock Plan” (“2010 Plan”) under which
the Company may grant options to purchase up to 5,000,000 shares of common stock. On September 7, 2013, the 2010 plan
was amended to increase the number of shares of common stock issuable under the 2010 Plan to 7,500,000. As of September
30, 2016 and December 31, 2015, there were 250,000 and 250,000 options outstanding under the 2010 Plan, respectively. During the year ended December 31,
2011, the Company adopted a non-qualified stock option plan entitled “2011 Non-Qualified Stock Plan” (“2011 Plan”)
under which the Company may grant options to purchase 2,100,000 shares of common stock. In December 2012, the 2011 Plan
was amended to increase the number of shares of common stock issuable under the 2011 Plan to 12,000,000 shares. During
the period ended March 31, 2013, the 2011 Plan was amended to increase the number of shares of common stock issuable under the
2011 Plan to 17,500,000. As of September 30, 2016 and December 31, 2015, there were 12,039,000 and 6,039,000 options
outstanding under the 2011 Plan, respectively. Under the terms of the stock plans,
the Board of Directors shall specify the exercise price and vesting period of each stock option on the grant date. Vesting of the
options is typically one to four years and the options typically expire in five to ten years. In March 2015, the Board of Directors
approved a grant of non-qualified stock options to the independent directors of the Company to purchase an aggregate of 384,000
shares of the Company’s common stock at an exercise price of $0.18. The options were allocated among the directors based
on service in, and chairmanship of the Company’s committees and service as lead independent director. The options vest as
of December 31, 2015, provided that the directors remain directors on that date and have attended at least 75% of the scheduled
meetings of the Board and the committees on which such directors serve during the 2015 calendar year. In addition, during the period
ended March 31, 2015, the Company granted incentive stock options to members of management and non-management of the Company to
purchase an aggregate of 700,000 shares of the Company’s common stock at exercises prices ranging from $0.18 to $0.20 per
share, all of which vested immediately. The Company also granted non-qualified stock options to consultants of the Company to purchase
an aggregate of 625,000 shares of the Company’s common stock at an exercise price of $0.18, all of which vested immediately. During the three months ended June
30, 2015, the Company granted a non-qualified stock option, to a consultant to purchase an aggregate of 100,000 shares of the Company’s
common stock at an exercise price of $0.20, which vested immediately. On August 22, 2016, the Company granted
6,000,000 options to purchase its common shares to its new CEO as a part of his employment agreement. The options consist
of 3 separate tranches with different exercise prices and vest upon reaching certain milestones. All 6 million options have a five
year life. The first 2,000,000 shares have an exercise price of $0.20 per share and vest upon the Company raising at least $1 million
in financing. The second 2,000,000 shares carry an exercise price of $0.40 per share and vest upon the Company raising $5 million
in financing. The third 2,000,000 shares carry an exercise price of $0.60 per share and vest upon the Company entering into a significant
corporate alliance for substantial marketing and selling of the Company’s product portfolio. In addition, the Company amended
1,500,000 stock options previously granted to the new CEO to extend the expiration date to August 22, 2026. These options were
all previously vested. The fair value of stock options granted
or revalued for the nine months ended September 30, 2016 and 2015 was calculated with the following assumptions:
2016 2015
Risk-free interest rate 1.1 % 1.3% - 1.9 %
Expected dividend yield 0 % 0 %
Volatility factor 213 % 79 – 91 %
Expected life of option 5 years 4.60 to 10 years The weighted-average fair value of stock options granted
during the nine month period ended September, 2016 and 2015, under the Black-Scholes option pricing model, was $0.06 and $0.14
per share, respectively. The Company recognized $225,877 and
$25,977 of stock-based compensation costs in the accompanying statement of operations for the three months ended September 30,
2016 and 2015, respectively. The Company recognized $225,877 and $267,224 of stock-based compensation costs in the accompanying
statement of operations for the nine months ended September 30, 2016 and 2015, respectively. As of September 30, 2016,
there was $244,634 of unrecognized compensation expense related to non-vested stock option awards that is expected to be recognized
in future periods. The following table summarizes the Company’s stock
option activity during the nine months ended September 30, 2016:
Shares Exercise Price per Share
Weighted Average Exercise Price per Share
Outstanding as of December 31, 2015 6,289,000 $ 0.10-1.21 $ 0.37
Granted 6,000,000 $ 0.20-0.60 $ 0.40
Exercised - - -
Options forfeited/cancelled - - -
Outstanding as of September 30, 2016 12,289,000 $ 0.10-1.21 $ 0.39 There were no stock option exercises
during the three and nine months ended September 30, 2016 or September 30, 2015. The following table summarizes information about stock
options that are vested or expected to vest at September 30, 2016:
Vested or Expected to Vest Exercisable Options
Weighted Weighted Weighted Weighted
Average Average Average Average
Exercise Remaining Aggregate Number Exercise Remaining Aggregate
Exercise Number of Price Per Contractual Intrinsic of Price Contractual Intrinsic
Price Options Share Life (Years) Value Options Per Share Life (Years) Value
$ 0.10 1,795,000 $ 0.10 1.00 $ - 1,795,000 $ 0.10 1.00 $ -
0.18 934,000 0.18 6.75 - 934,000 0.18 6.75 -
0.20 2,150,000 0.20 5.24 - 2,150,000 0.20 5.24 -
0.37 58,000 0.37 5.93 - 58,000 0.37 5.93 -
0.40 2,000,000 0.40 4.92 122,798 - 0.40 4.92 -
0.42 63,000 0.42 4.26 - 63,000 0.42 4.26 -
0.50 2,810,000 0.50 1.35 - 2,810,000 0.50 1.35 -
0.60 2,000,000 0.60 4.92 121,836 - 040 4.92 -
0.69 100,000 0.69 7.63 - 100,000 0.69 7.63 -
1.21 379,000 1.21 7.57 - 379,000 1.21 7.57 -
$ 0.10-1.21 12,289,000 $ 0.39 4.34 $ 244,634 8,289,000 $ 0.33 4.03 $ - The weighted-average remaining contractual life for
stock options exercisable at September 30, 2016 is 4.34 years. At September 30, 2016, the Company has 5,461,000 and 7,250,000
options available for grant under the 2011 Plan and 2010 Plan, respectively. There was $244,634 and $0 intrinsic value for
unvested, exercisable options at September 30, 2016 and December 31, 2015. There was $0 intrinsic value for fully vested
exercisable options at September 30, 2016 and December 31, 2015. There were no options exercised in the three or nine months
ended September 30, 2016 or September 30, 2015. No actual tax benefit was realized from stock option exercises during these
periods. As of September 30, 2016, the Company
has 4,000,000 of unvested shares.</t>
  </si>
  <si>
    <t>8. RELATED PARTY TRANSACTIONS</t>
  </si>
  <si>
    <t>NOTE 8 - RELATED PARTY TRANSACTIONS</t>
  </si>
  <si>
    <t xml:space="preserve">Through
December 31, 2011, Dr. Platt, the Company’s former CEO and Chairman of the Board, advanced $257,820 to the Company to
fund start-up costs and operations. Advances by Dr. Platt carry an interest rate of 6.5% and were due on June 29, 2013. On May
7, 2012, Dr. Platt and the Company's former President entered into promissory notes to advance to the Company an aggregate of
$40,000. The notes accrue interest at 6.5% per year and were due June 30, 2013. The outstanding notes of $297,820 have been amended
each year to extend the maturity dates. Most recently, effective June 30, 2015, the outstanding notes for Dr. Platt
were amended to extend the maturity dates to June 30, 2017. The
maturity date for the Company's former President remained at June 30, 2016 and is currently in default. The notes have been classified
as a current liability within the accompanying balance sheet. On June
24, 2011, the Company entered into a definitive Licensing and Manufacturing Agreement (the "Agreement") with Advance
Pharmaceutical Company Ltd. ("Advance Pharmaceutical"), a Hong Kong-based privately-held company. Under terms
of the Agreement, the Company manufactures and supplies product in bulk for Advance Pharmaceutical. Advance Pharmaceutical
is responsible for the packaging, marketing and distribution of SUGARDOWN® in certain territories within Asia. Advance
Pharmaceutical, through a wholly owned subsidiary, has purchased an aggregate 1,799,800 shares of the Company’s common stock
in conjunction with the Company’s private placement offerings during the years ended December 31, 2012 and 2011.
The shares were purchased on the same terms as the other participants acquiring shares in the respective offerings.
Conroy Chi-Heng Cheng is a director of Advance Pharmaceutical and joined the Company’s Board in December 2013. There
has been no revenue generated pursuant to the Agreement during the first nine months of 2016. Revenue generated pursuant
to the Agreement for the three and nine month periods ended September 30, 2015, were $35,231 and $70,137, respectively. In June
2015, the Company received $200,000 of cash proceeds from CJY Holdings Limited, in connection with a potential future exercise
of its warrant. On November 12, 2015, the Company entered into a modification of a previously issued warrant agreement
to CJY. The Board approved the reduction in the common stock warrant exercise prices from $0.50 to $1.00 per share to $0.17
per share. In connection with the June 2015 proceeds of $200,000 previously received by the Company and the reduction in the warrant
exercise price, the Board approved the issuance of 1,194,440 shares of Common Stock to CJY in connection with the modified warrant
agreement. As of September 30, 2016, the common stock has not been issued and the $200,000 remains in common stock subscribed. During September
2015, the Company entered into a securities purchase agreement with CJY. Pursuant to this agreement, the Company issued
to CJY a convertible promissory note in the principal amount of $750,000. The Note was amended during the fourth quarter to $1,200,000
and in the first quarter of 2016 to $1,602,000. During the second quarter of 2016, the Note was amended again to $1,752,000. This
Note is intended to provide necessary bridge financing to the Company prior to an anticipated financing in the near future of an
amount up to $1,500,000. Interest accrues at the rate of 10% per annum and is due upon maturity of the note in September 2018. The
Company may prepay this Note and any accrued interest at any time. At any time, amounts outstanding under the CJY Note are
convertible into the Company’s common stock, in whole or in part, at the option of the lender, at a conversion price of $0.05
per share. A beneficial conversion feature of $1,752,000 was calculated and capped at the value of the note pursuant to ASC 470
- 20. The Company recorded amortization of the beneficial conversion feature as interest expense in the amount of approximately
$145,130 and $406,153 during the three and nine months ended September 30, 2016. Convertible
notes payable – related party consist of the following at September 30, 2016 and December 31, 2015:
2016 2015
Principal balance $ 1,752,000 $ 1,200,000
Debt discount (1,142,670 ) (1,106,823 )
Outstanding, net of debt discount $ 609,330 $ 93,177 </t>
  </si>
  <si>
    <t>9. COMMITMENTS AND CONTINGENCIES</t>
  </si>
  <si>
    <t>NOTE 9 - COMMITMENTS AND CONTINGENCIES</t>
  </si>
  <si>
    <t>Leases The Company
currently leases office space in Lawrence, MA under a month to month lease. Prior to this location, the Company leased office space
in Newton MA under a 4 month lease that expired July 31, 2016. The Company has no further obligation under that lease. The Company
recognized rent expense of $1,800 and $14,381 during the three months ended September 30, 2016 and 2015, respectively. The
Company recognized rent expense of $12,150 and $43,143 during the nine months ended September 30, 2016 and 2015, respectively There are no future minimum lease
payments under non-cancelable operating leases as of September 30, 2016. Marketing Agreement On May 14, 2014, the Company entered
into a definitive Marketing Agreement with Benchworks SD, LLC (Benchworks), a company engaged in the marketing, promotion and offering
for distribution and sale of pharmaceutical, healthcare and consumer products. Under the terms of the agreement, the Company granted
Benchworks the exclusive right to promote, market, sell and distribute SUGARDOWN® in North America for an initial term of one
year, subject to extension in accordance with the terms of the agreement. Benchworks was responsible and bears the expense for
marketing and commercializing SUGARDOWN®, including the creation and payment for marketing, creative and promotional materials.
The agreement defined certain minimum net sales levels that Benchworks must achieve to maintain exclusivity; and the agreement
also provided for net sales splits with Benchworks receiving 65% of the first $10 million in net sales from the sale of SUGARDOWN®
in North America, with a declining share to 50% for net sales in excess of $40 million. The agreement was terminated in July 2015.
Revenue generated pursuant to the Marketing Agreement for the three and nine months ended September 30, 2015, were $0 and $19,122,
respectively.</t>
  </si>
  <si>
    <t>10. SUBSEQUENT EVENTS</t>
  </si>
  <si>
    <t>NOTE 10 - SUBSEQUENT EVENTS</t>
  </si>
  <si>
    <t>The
Company has evaluated events and transactions that occurred from September 30, 2016 through the date of filing, for possible disclosure
and recognition in the financial statements. See discussed below material subsequent events that impact its financial
statements or disclosures. On
October 13, 2016, the Company issued a press release that announced that the Company along with its partner company, Advance Pharmaceutical
Co., Ltd., which holds a license for the Company’s products in Asia, received a grant from the Research and Development
Cash Rebate Program of up to $400,000 (USD) from the Hong Kong Innovation and Technology Commission (ITC), which will be used
for a feasibility study of a novel way to safely and accurately self-screen and facilitate risk management associated with the
onset of diabetes and other vascular disease-related states including stroke and cardiovascular disease.</t>
  </si>
  <si>
    <t>1. SUMMARY OF SIGNIFICANT ACCOUNTING POLICIES (Policies)</t>
  </si>
  <si>
    <t>Summary Of Significant Accounting Policies Policies</t>
  </si>
  <si>
    <t>Company Overview</t>
  </si>
  <si>
    <t>Boston Therapeutics, Inc., headquartered
in Lawrence, MA, (OTC: BTHE) is a leader in the field of complex carbohydrate chemistry. The Company's initial product pipeline
is focused on developing and commercializing therapeutic molecules for diabetes: BTI-320, a non-systemic, non-toxic, therapeutic
compound designed to reduce post-meal glucose elevation. In addition, a formulation of the material SUGARDOWN®, falls within
the regulatory dietary supplement guidelines and is designed to reduce post-meal blood sugar increases. In its patent portfolio,
the Company had laboratory practical development of a combination material called IPOXYN. In its initial phase, IPOXYN is a continuous
intravenous drug for the prevention of necrosis and treatment of ischemia with a first target indication for assisting in the treatment
of lower limb ischemia often associated with diabetes. The accompanying
unaudited condensed financial statements have been prepared assuming the Company will continue as a going concern. The Company
has limited resources and primarily a CRO/CMO contracted operating history. As shown in the accompanying unaudited condensed financial
statements, the Company has an accumulated deficit of approximately $19.9 million and $923,000 cash on hand as of September
30, 2016. Management is restructuring and is currently seeking additional capital through private placements and public offerings
of its common stock. In addition, the Company may seek to raise additional capital through public or private debt or
equity financings as well as collaboration activities in order to fund our operations. During the third quarter of 2015 through
June 30, 2016, the Company has received ongoing funding through a fixed price convertible note from a related party and significant
shareholder. During the third quarter of 2016, the Company raised additional funding from third party investors through the sale
of 6% Convertible Notes. See Note 4. Management anticipates that cash resources will be sufficient to fund our planned operations
into the first quarter of 2017. The Company has entered into an advisory agreement with an investment banking firm whereby the
Company hopes to receive appropriate performance supported funding for its operations. The future of the Company is dependent upon
its ability to obtain continued financing and upon future profitable operations from the partnering, development and clarity of
its new business opportunities. There can be no assurance that the Company will be successful in accomplishing its objectives. Without
such additional capital, the Company may be required to cease operations. These condition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operations.</t>
  </si>
  <si>
    <t>Basis of Presentation</t>
  </si>
  <si>
    <t>The accompanying unaudited condensed
financial statements have been prepared in accordance with accounting principles generally accepted in the United States of America
("U.S. GAAP") for interim financial information and the rules of the Securities and Exchange Commission (“SEC”)
for quarterly reports on Form 10-Q. These condensed financial statements should be read in conjunction with the Company's
financial statements for its year ended December 31, 2015 included in its Form 10-K filed with the SEC on March 30, 2016. In the
opinion of management, the statements contain all adjustments, including normal recurring adjustments necessary in order to present
fairly the financial position as of September 30, 2016 and the results of operations for the three and nine month periods ended
September 30, 2016 and 2015. The year-end balance sheet data was
derived from the audited financial statements but does not include all disclosures required by accounting principles generally
accepted in the United States of America. The results disclosed in the statements of operations for the three and nine month periods
ended September 30, 2016 are not necessarily indicative of the results to be expected for the full fiscal year.</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Accounts Receivable</t>
  </si>
  <si>
    <t xml:space="preserve">Accounts receivable is stated
at the amount management expects to collect from outstanding balances. Management establishes a reserve for
doubtful accounts based on its assessment of the current status of individual accounts. Balances that remain
outstanding after management has used reasonable collection efforts are written off against the allowance. There
were no allowances for doubtful accounts as of September 30, 2016 and December 31, 2015. At December 31, 2015,
there were no accounts receivable. </t>
  </si>
  <si>
    <t xml:space="preserve">Inventory consists of raw materials,
and finished goods of SUGARDOWN®. Inventories are stated at the lower of cost (first-in, first-out) or market, not in excess
of net realizable value. The Company adjusts the carrying value of its inventory for excess and obsolete inventory. The Company
continues to monitor the valuation of its inventory. </t>
  </si>
  <si>
    <t>Revenue Recognition</t>
  </si>
  <si>
    <t xml:space="preserve">The Company generates revenues from
sales of SUGARDOWN®. Revenue is recognized when there is persuasive evidence that an arrangement exists, the price is fixed
and determinable, the product is shipped in accordance with the customers’ Free On Board (FOB) shipping point terms and collectability
is reasonably assured. In practice, the Company has not experienced or granted significant returns of product. Shipping
fees charged to customers are included in revenue and shipping costs are included in costs of sales. As disclosed in Note 8 of the Notes
to Unaudited Condensed Financial Statements, Advance Pharmaceutical Company Ltd., a related party, accounted for 0% and 91% of
the Company’s revenue during the three months ended September 30, 2016 and 2015, respectively. During the nine
months ended September 30, 2016 and 2015, Advance Pharmaceutical accounted for 0% and 78% of the Company’s revenue, respectively. </t>
  </si>
  <si>
    <t>Fair Value of Financial Instruments</t>
  </si>
  <si>
    <t>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ompany’s financial instruments consist of cash and cash equivalents, accounts receivable,
accounts payable, accrued expenses, and notes payable. The carrying value of cash and cash equivalents, accounts receivable, accounts
payable and accrued expenses approximates fair value due to their short-term nature using level 3 inputs as defined above. The
carrying value of the notes payable as of September 30, 2016 and December 31, 2015, evaluated using level 3 inputs defined
above based on quoted market prices on rates available to the Company for debt with similar terms and maturities, approximates
the fair value.</t>
  </si>
  <si>
    <t>Convertible Instruments</t>
  </si>
  <si>
    <t>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Common Stock Purchase Warrants and Other Derivative Financial Instruments</t>
  </si>
  <si>
    <t>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ed of warrants to purchase common stock that were issued in connection with the issuance of debt and of embedded
conversion options with senior convertible debentures. The Company evaluated these derivatives to assess their proper classification
in the balance sheet as of September 30, 2016 using the applicable classification criteria enumerated under ASC 815-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bt and warrant derivatives which do not have fixed settlement provisions as liabilities and mark to market all
such derivatives to fair value at the end of each reporting period. Based
upon ASC 840-15-25 the Company has adopted a sequencing approach regarding the application of ASC 815-40 to its outstanding convertible
notes. Pursuant to the sequencing approach, the Company evaluates its contracts based upon earliest issuance date.</t>
  </si>
  <si>
    <t>Stock-Based Compensation</t>
  </si>
  <si>
    <t xml:space="preserve">Stock–based compensation, including
grants of employee and non-employee stock options and modifications to existing stock options, is recognized in the income statement
based on the estimated fair value of the awards . The determination of the fair value
of share-based payment awards utilizing the Black-Scholes model is affected by the stock price and a number of assumptions, including
expected volatility, expected life, risk-free interest rate and expected dividends. The Company has a limited history of market
prices of the common stock, and as such volatility is estimated using historical volatilities over the prior three years. The expected
life of the awards is estimated based on the simplified method. The risk-free interest rate assumption is based on observed interest
rates appropriate for the terms of our awards. The dividend yield assumption is based on history and expectation of paying no dividends.
Forfeitures are estimated at the time of grant and revised, if necessary, in subsequent periods if actual forfeitures differ from
those estimates. Stock-based compensation expense is recognized in the financial statements on a straight-line basis over the vesting
period, based on awards that are ultimately expected to vest. The Company grants stock options
to non-employee consultants from time to time in exchange for services performed for the Company. Equity instruments granted to
non-employees are subject to periodic revaluation over their vesting terms. In general, the options vest over the contractual period
of the respective consulting arrangement and, therefore, the Company revalues the options periodically and records additional compensation
expense related to these options over the remaining vesting period. </t>
  </si>
  <si>
    <t>Loss per Share</t>
  </si>
  <si>
    <t>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the three and nine month periods ended September 30, 2016 did not include 59,495,233,
and 12,289,000 and 28,424,669 for convertible notes payable and accrued interest, options and warrants, respectively, because of
their anti-dilutive effect. The weighted average number of common shares for the three and nine month periods ended September 30,
2015 did not include 8,029,900 and 12,424,669 for options and warrants, respectively, because of their anti-dilutive effect.</t>
  </si>
  <si>
    <t>Recent Adopted Accounting Pronouncements</t>
  </si>
  <si>
    <t>In April 2015, the Financial
Accounting Standards Board (FASB) issued ASU 2015-03 “ Simplifying the Presentation of Debt Issuance
Costs</t>
  </si>
  <si>
    <t>Recent Accounting Pronouncements</t>
  </si>
  <si>
    <t>In May 2014,
the Financial Accounting Standards Board issued Accounting Standards Update (“ASU”) No. 2014-09, “Revenue
from Contracts with Customers (Topic 606).” In August
2014, the FASB issued Accounting Standards Update (ASU) 2014-15, Presentation of Financial Statements – Going Concern</t>
  </si>
  <si>
    <t>2. INVENTORIES (Tables)</t>
  </si>
  <si>
    <t>Components of inventories</t>
  </si>
  <si>
    <t xml:space="preserve">2016 2015
Raw materials $ 34,919 $ 34,919
Finished goods 65,532 74,832
$ 100,451 $ 109,751 </t>
  </si>
  <si>
    <t>3. INTANGIBLE ASSETS (Tables)</t>
  </si>
  <si>
    <t>Intangible Assets Tables</t>
  </si>
  <si>
    <t>Schedule of Intangible Assets</t>
  </si>
  <si>
    <t xml:space="preserve">2016 2015
SUGARDOWN® technology and patent applications $ 900,000 $ 900,000
Less accumulated amortization (380,357 ) (332,143 )
Intangible assets, net $ 519,643 $ 567,857 </t>
  </si>
  <si>
    <t>4. FAIR VALUE OF FINANCIAL INSTRUMENTS (Tables)</t>
  </si>
  <si>
    <t>Fair Value Of Financial Instruments Tables</t>
  </si>
  <si>
    <t>Financial liabilities as of September 30, 2016 measured at fair value on a recurring basis</t>
  </si>
  <si>
    <t xml:space="preserve">September 30, 2016
Quoted Prices in Active Markets for Identical Assets (Level 1)
Significant Other Observable Inputs (Level 2)
Significant Unobservable Inputs (Level 3)
Derivative liability $ 2,623,013 $ - $ - $ 2,623,013
Warrant liability 2,157,978 - - 2,157,978
Total $ 4,780,991 $ - $ - $ 4,780,991 </t>
  </si>
  <si>
    <t>Fair value of conversion/exercise options</t>
  </si>
  <si>
    <t xml:space="preserve">At September 30,
Inception 2016
Common Stock Closing Price $ 0.0945 $ 0.14
Conversion Price per Share $ 0.075 $ 0.075
Conversion Shares 21,333,334 21,333,334
Call Option Value 0.0839 0.1233
Dividend Yield 0.00 % 0.00 %
Volatility 212.53 % 214.57 %
Risk-free Interest Rate 0.725 % 0.77 %
Term 2.0 years 1.92 years
At September 30,
Inception 2016
Common Stock Closing Price $ 0.0945 $ 0.14
Conversion Price per Share $ 0.100 $ 0.100
Conversion Shares 16,000,000 16,000,000
Call Option Value 0.0929 0.1349
Dividend Yield 0.00 % 0.00 %
Volatility 212.53 % 214.57 %
Risk-free Interest Rate 1.15 % 1.14 %
Term 5.0 years 4.92 years </t>
  </si>
  <si>
    <t>Summary of the changes in the fair value of the Company's Level 3 financial liabilities</t>
  </si>
  <si>
    <t xml:space="preserve">Debt Warrant
Derivative Liability
Balance, December 31, 2015 $ -0- $ -0-
Aggregate amount of derivative instruments issued 1,189,040 1,014,296
Change in fair value of derivative liabilities 1,433,973 1,143,682
Balance, September 30, 2016 $ 2,623,013 $ 2,157,978 </t>
  </si>
  <si>
    <t>5. CONVERTIBLE NOTES PAYABLE (Tables)</t>
  </si>
  <si>
    <t>Convertible Notes Payable Tables</t>
  </si>
  <si>
    <t xml:space="preserve">2016 2015
Principal balance $ 1,600,000 $ -
Debt discount (1,232,828 ) -
Deferred finance costs (256,185 ) -
Outstanding, net of debt discount $ 110,987 $ - </t>
  </si>
  <si>
    <t>6. STOCKHOLDERS' EQUITY (Tables)</t>
  </si>
  <si>
    <t>Stockholders Equity Tables</t>
  </si>
  <si>
    <t>Stockholders' Equity</t>
  </si>
  <si>
    <t xml:space="preserve">Warrants
Weighted Average Exercise Price
Outstanding as of December 31, 2015 12,424,669 $ 0.53
Granted 16,000,000 0.10
Exercised - -
Forfeited/cancelled - -
Outstanding as of September 30, 2016 28,424,669 $ 0.29 </t>
  </si>
  <si>
    <t>7. STOCK OPTION PLAN AND STOCK-BASED COMPENSATION (Tables)</t>
  </si>
  <si>
    <t>Stock Option Plan And Stock-based Compensation Tables</t>
  </si>
  <si>
    <t>Assumptions for fair value of stock options</t>
  </si>
  <si>
    <t xml:space="preserve">2016 2015
Risk-free interest rate 1.1 % 1.3% - 1.9 %
Expected dividend yield 0 % 0 %
Volatility factor 213 % 79 – 91 %
Expected life of option 5 years 4.60 to 10 years </t>
  </si>
  <si>
    <t>Activity under Stock Plans</t>
  </si>
  <si>
    <t xml:space="preserve">Shares Exercise Price per Share
Weighted Average Exercise Price per Share
Outstanding as of December 31, 2015 6,289,000 $ 0.10-1.21 $ 0.37
Granted 6,000,000 $ 0.20-0.60 $ 0.40
Exercised - - -
Options forfeited/cancelled - - -
Outstanding as of September 30, 2016 12,289,000 $ 0.10-1.21 $ 0.39 </t>
  </si>
  <si>
    <t>Information about stock options vested or expected to vest</t>
  </si>
  <si>
    <t xml:space="preserve">Vested or Expected to Vest Exercisable Options
Weighted Weighted Weighted Weighted
Average Average Average Average
Exercise Remaining Aggregate Number Exercise Remaining Aggregate
Exercise Number of Price Per Contractual Intrinsic of Price Contractual Intrinsic
Price Options Share Life (Years) Value Options Per Share Life (Years) Value
$ 0.10 1,795,000 $ 0.10 1.00 $ - 1,795,000 $ 0.10 1.00 $ -
0.18 934,000 0.18 6.75 - 934,000 0.18 6.75 -
0.20 2,150,000 0.20 5.24 - 2,150,000 0.20 5.24 -
0.37 58,000 0.37 5.93 - 58,000 0.37 5.93 -
0.40 2,000,000 0.40 4.92 122,798 - 0.40 4.92 -
0.42 63,000 0.42 4.26 - 63,000 0.42 4.26 -
0.50 2,810,000 0.50 1.35 - 2,810,000 0.50 1.35 -
0.60 2,000,000 0.60 4.92 121,836 - 040 4.92 -
0.69 100,000 0.69 7.63 - 100,000 0.69 7.63 -
1.21 379,000 1.21 7.57 - 379,000 1.21 7.57 -
$ 0.10-1.21 12,289,000 $ 0.39 4.34 $ 244,634 8,289,000 $ 0.33 4.03 $ - </t>
  </si>
  <si>
    <t>8. RELATED PARTY TRANSACTIONS (Tables)</t>
  </si>
  <si>
    <t>Related Party Transactions Tables</t>
  </si>
  <si>
    <t>Convertible notes payable - related party</t>
  </si>
  <si>
    <t xml:space="preserve">2016 2015
Principal balance $ 1,752,000 $ 1,200,000
Debt discount (1,142,670 ) (1,106,823 )
Outstanding, net of debt discount $ 609,330 $ 93,177 </t>
  </si>
  <si>
    <t>1. SUMMARY OF SIGNIFICANT ACCOUNTING POLICIES (Details Narrative) - USD ($)</t>
  </si>
  <si>
    <t>Anti dilutive share excluded from earnings</t>
  </si>
  <si>
    <t>2. INVENTORIES (Details) - USD ($)</t>
  </si>
  <si>
    <t>Raw materials</t>
  </si>
  <si>
    <t>Finished goods</t>
  </si>
  <si>
    <t>Inventory, net</t>
  </si>
  <si>
    <t>3. INTANGIBLE ASSETS (Details) - USD ($)</t>
  </si>
  <si>
    <t>Intangible assets consist</t>
  </si>
  <si>
    <t>SUGARDOWN technology and patent applications</t>
  </si>
  <si>
    <t>Less accumulated amortization</t>
  </si>
  <si>
    <t>3. INTANGIBLE ASSETS (Details Narrative) - USD ($)</t>
  </si>
  <si>
    <t>Intangible Assets Details Narrative</t>
  </si>
  <si>
    <t>Useful lives of intangible assets</t>
  </si>
  <si>
    <t>14 years</t>
  </si>
  <si>
    <t>Amortization expense</t>
  </si>
  <si>
    <t>4. FAIR VALUE OF FINANCIAL INSTRUMENTS (Details) - USD ($)</t>
  </si>
  <si>
    <t>4. FAIR VALUE OF FINANCIAL INSTRUMENTS (Details 1) - $ / shares</t>
  </si>
  <si>
    <t>Dividend Yield</t>
  </si>
  <si>
    <t>0.00%</t>
  </si>
  <si>
    <t>Conversion Option</t>
  </si>
  <si>
    <t>Common Stock Closing Price</t>
  </si>
  <si>
    <t>Conversion Price per Share</t>
  </si>
  <si>
    <t>Conversion Shares</t>
  </si>
  <si>
    <t>Call Option Value</t>
  </si>
  <si>
    <t>Volatility</t>
  </si>
  <si>
    <t>212.53%</t>
  </si>
  <si>
    <t>Risk-free Interest Rate</t>
  </si>
  <si>
    <t>0.725%</t>
  </si>
  <si>
    <t>Conversion Option | Since Inception</t>
  </si>
  <si>
    <t>214.57%</t>
  </si>
  <si>
    <t>0.77%</t>
  </si>
  <si>
    <t>Term</t>
  </si>
  <si>
    <t>2 years</t>
  </si>
  <si>
    <t>Exercise Option</t>
  </si>
  <si>
    <t>1.15%</t>
  </si>
  <si>
    <t>Exercise Option | Since Inception</t>
  </si>
  <si>
    <t>1.14%</t>
  </si>
  <si>
    <t>5 years</t>
  </si>
  <si>
    <t>4. FAIR VALUE OF FINANCIAL INSTRUMENTS (Details 2)</t>
  </si>
  <si>
    <t>Sep. 30, 2016USD ($)</t>
  </si>
  <si>
    <t>Balance, December 31, 2015</t>
  </si>
  <si>
    <t>Aggregate amount of derivative instruments issued</t>
  </si>
  <si>
    <t>Balance, September 30, 2016</t>
  </si>
  <si>
    <t>Debt Derivative</t>
  </si>
  <si>
    <t>5. CONVERTIBLE NOTES PAYABLE (Details) - USD ($)</t>
  </si>
  <si>
    <t>12 Months Ended</t>
  </si>
  <si>
    <t>Dec. 31, 2016</t>
  </si>
  <si>
    <t>Convertible Notes Payable Details</t>
  </si>
  <si>
    <t>Principal balance</t>
  </si>
  <si>
    <t>Debt discount</t>
  </si>
  <si>
    <t>Deffered finance costs</t>
  </si>
  <si>
    <t>Outstanding, net of debt discount</t>
  </si>
  <si>
    <t>6. STOCKHOLDERS' EQUITY (Details) - Warrant</t>
  </si>
  <si>
    <t>Sep. 30, 2016$ / sharesshares</t>
  </si>
  <si>
    <t>Outstanding as of December 31, 2015 | shares</t>
  </si>
  <si>
    <t>Granted | shares</t>
  </si>
  <si>
    <t>Exercised | shares</t>
  </si>
  <si>
    <t>Forfeited/cancelled | shares</t>
  </si>
  <si>
    <t>Outstanding as of June 30, 2016 | shares</t>
  </si>
  <si>
    <t>Outstanding Beginning, Weighted Average Exercise Price | $ / shares</t>
  </si>
  <si>
    <t>$ .53</t>
  </si>
  <si>
    <t>Granted, Weighted Average Exercise Price | $ / shares</t>
  </si>
  <si>
    <t>.10</t>
  </si>
  <si>
    <t>Exercised, Weighted Average Exercise Price | $ / shares</t>
  </si>
  <si>
    <t>Forfeited/cancelled, Weighted Average Exercise Price | $ / shares</t>
  </si>
  <si>
    <t>Outstanding Weighted Average Exercise Price as of September 30, 2016 | $ / shares</t>
  </si>
  <si>
    <t>7. STOCK OPTION PLAN AND STOCK-BASED COMPENSATION (Details)</t>
  </si>
  <si>
    <t>Stock Option Plan And Stock-based Compensation Details</t>
  </si>
  <si>
    <t>Risk-free interest rate</t>
  </si>
  <si>
    <t>1.10%</t>
  </si>
  <si>
    <t>Risk-free interest rate, Minimum</t>
  </si>
  <si>
    <t>1.30%</t>
  </si>
  <si>
    <t>Risk-free interest rate, Maximum</t>
  </si>
  <si>
    <t>1.90%</t>
  </si>
  <si>
    <t>Expected dividend yield</t>
  </si>
  <si>
    <t>Volatility factor</t>
  </si>
  <si>
    <t>213.00%</t>
  </si>
  <si>
    <t>Volatility factor, Minimum</t>
  </si>
  <si>
    <t>79.00%</t>
  </si>
  <si>
    <t>Volatility factor, Maximum</t>
  </si>
  <si>
    <t>91.00%</t>
  </si>
  <si>
    <t>Expected life of option, Minimum</t>
  </si>
  <si>
    <t>4 years 7 months 6 days</t>
  </si>
  <si>
    <t>Expected life of option, Maximum</t>
  </si>
  <si>
    <t>10 years</t>
  </si>
  <si>
    <t>7. STOCK OPTION PLAN AND STOCK-BASED COMPENSATION (Details 1)</t>
  </si>
  <si>
    <t>Outstanding End | shares</t>
  </si>
  <si>
    <t>Stock option</t>
  </si>
  <si>
    <t>Outstanding Beginning | shares</t>
  </si>
  <si>
    <t>Granted, Shares | shares</t>
  </si>
  <si>
    <t>Exercised, Shares | shares</t>
  </si>
  <si>
    <t>Options forfeited/cancelled, Shares | shares</t>
  </si>
  <si>
    <t>Outstanding Beginning, Exercise Price Per Share, Minimum</t>
  </si>
  <si>
    <t>Outstanding Beginning, Exercise Price Per Share, Maximum</t>
  </si>
  <si>
    <t>Granted, Exercise Price Per Share, Minimum</t>
  </si>
  <si>
    <t>$ .2</t>
  </si>
  <si>
    <t>Granted, Exercise Price Per Share, Maximum | shares</t>
  </si>
  <si>
    <t>.6</t>
  </si>
  <si>
    <t>Exercised, Exercise Price Per Share, Minimum</t>
  </si>
  <si>
    <t>Exercised, Exercise Price Per Share, Maximum</t>
  </si>
  <si>
    <t>Options forfeited/cancelled, Exercise Price Per Share, Minimum</t>
  </si>
  <si>
    <t>Options forfeited/cancelled, Exercise Price Per Share, Maximum</t>
  </si>
  <si>
    <t>Outstanding End, Exercise Price Per Share, Minimum</t>
  </si>
  <si>
    <t>Outstanding End, Exercise Price Per Share, Maximum</t>
  </si>
  <si>
    <t>Outstanding Beginning, Weighted Average Exercise Price</t>
  </si>
  <si>
    <t>.37</t>
  </si>
  <si>
    <t>Granted, Weighted Average Exercise Price</t>
  </si>
  <si>
    <t>.40</t>
  </si>
  <si>
    <t>Exercised, Weighted Average Exercise Price</t>
  </si>
  <si>
    <t>Options forfeited/cancelled, Weighted Average Exercise Price</t>
  </si>
  <si>
    <t>Outstanding Weighted Average Exercise Price as of September 30, 2016</t>
  </si>
  <si>
    <t>$ .39</t>
  </si>
  <si>
    <t>7. STOCK OPTION PLAN AND STOCK-BASED COMPENSATION (Details 2) - USD ($)</t>
  </si>
  <si>
    <t>Vested or Expected to Vest</t>
  </si>
  <si>
    <t>Number of Options</t>
  </si>
  <si>
    <t>Weighted Average Exercise Price Per Share</t>
  </si>
  <si>
    <t>Weighted Average Remaining Contractual Life (Years)</t>
  </si>
  <si>
    <t>4 years 4 months 2 days</t>
  </si>
  <si>
    <t>Aggregate Intrinsic Value</t>
  </si>
  <si>
    <t>Exercisable Options</t>
  </si>
  <si>
    <t>Number of Shares Exercisable</t>
  </si>
  <si>
    <t>4 years 11 days</t>
  </si>
  <si>
    <t>Minimum [Member]</t>
  </si>
  <si>
    <t>Exercise Price</t>
  </si>
  <si>
    <t>$ .10</t>
  </si>
  <si>
    <t>Maximum [Member]</t>
  </si>
  <si>
    <t>1 year</t>
  </si>
  <si>
    <t>6 years 9 months</t>
  </si>
  <si>
    <t>5 years 2 months 26 days</t>
  </si>
  <si>
    <t>5 years 11 months 5 days</t>
  </si>
  <si>
    <t>4 years 11 months 1 day</t>
  </si>
  <si>
    <t>4 years 3 months 4 days</t>
  </si>
  <si>
    <t>1 year 4 months 6 days</t>
  </si>
  <si>
    <t>7 years 7 months 17 days</t>
  </si>
  <si>
    <t>7 years 6 months 25 days</t>
  </si>
  <si>
    <t>7. STOCK OPTION PLAN AND STOCK-BASED COMPENSATION (Details Narrative) - USD ($)</t>
  </si>
  <si>
    <t>Share-based Compensation Arrangement by Share-based Payment Award [Line Items]</t>
  </si>
  <si>
    <t>Stock-based compensation relating to option grant</t>
  </si>
  <si>
    <t>Unrecognized compensation</t>
  </si>
  <si>
    <t>Intrinsic value for fully vested, exercisable options</t>
  </si>
  <si>
    <t>Intrinsic value of options exercised</t>
  </si>
  <si>
    <t>2011 Non-Qualified Stock Plan [Member]</t>
  </si>
  <si>
    <t>Options available for grant</t>
  </si>
  <si>
    <t>2010 Stock Plan [Member]</t>
  </si>
  <si>
    <t>Options outstanding</t>
  </si>
  <si>
    <t>2011 Stock Plan [Member]</t>
  </si>
  <si>
    <t>8. RELATED PARTY TRANSACTIONS (Details) - USD ($)</t>
  </si>
  <si>
    <t>Related Party Transactions Details</t>
  </si>
  <si>
    <t>8. RELATED PARTY TRANSACTIONS (Details Narrative) - USD ($)</t>
  </si>
  <si>
    <t>Dec. 31, 2014</t>
  </si>
  <si>
    <t>Related Party Transactions Details Narrative</t>
  </si>
  <si>
    <t>Revenue generated from agreement with Advance Pharmaceutical Company</t>
  </si>
  <si>
    <t>Amortization of the beneficial conversion feature</t>
  </si>
  <si>
    <t>9. COMMITMENTS AND CONTINGENCIES (Details Narrative) - USD ($)</t>
  </si>
  <si>
    <t>Commitments And Contingencies Details Narrative</t>
  </si>
  <si>
    <t>Rent expens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Level &quot;#,##0_);_(&quot;Level &quot;(#,##0)" numFmtId="168"/>
    <numFmt formatCode="_(&quot;$ &quot;#,##0.0000_);_(&quot;$ &quot;(#,##0.0000)" numFmtId="169"/>
    <numFmt formatCode="_(&quot;$ &quot;#,##0.0_);_(&quot;$ &quot;(#,##0.0)" numFmtId="170"/>
    <numFmt formatCode="_(&quot;Range &quot;#,##0_);_(&quot;Range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7357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45508396</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2</v>
      </c>
      <c t="s" r="B1" s="2">
        <v>1</v>
      </c>
    </row>
    <row spans="1:2" r="2">
      <c t="s" r="B2" s="2">
        <v>2</v>
      </c>
    </row>
    <row spans="1:2" r="3">
      <c t="s" r="A3" s="3">
        <v>144</v>
      </c>
    </row>
    <row spans="1:2" r="4">
      <c t="s" r="A4" s="4">
        <v>163</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65</v>
      </c>
      <c t="s" r="B1" s="2">
        <v>1</v>
      </c>
    </row>
    <row spans="1:2" r="2">
      <c t="s" r="B2" s="2">
        <v>2</v>
      </c>
    </row>
    <row spans="1:2" r="3">
      <c t="s" r="A3" s="3">
        <v>144</v>
      </c>
    </row>
    <row spans="1:2" r="4">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8</v>
      </c>
      <c t="s" r="B1" s="2">
        <v>1</v>
      </c>
    </row>
    <row spans="1:2" r="2">
      <c t="s" r="B2" s="2">
        <v>2</v>
      </c>
    </row>
    <row spans="1:2" r="3">
      <c t="s" r="A3" s="3">
        <v>144</v>
      </c>
    </row>
    <row spans="1:2" r="4">
      <c t="s" r="A4" s="4">
        <v>169</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1</v>
      </c>
      <c t="s" r="B1" s="2">
        <v>1</v>
      </c>
    </row>
    <row spans="1:2" r="2">
      <c t="s" r="B2" s="2">
        <v>2</v>
      </c>
    </row>
    <row spans="1:2" r="3">
      <c t="s" r="A3" s="3">
        <v>144</v>
      </c>
    </row>
    <row spans="1:2" r="4">
      <c t="s" r="A4" s="4">
        <v>172</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4</v>
      </c>
      <c t="s" r="B1" s="2">
        <v>1</v>
      </c>
    </row>
    <row spans="1:2" r="2">
      <c t="s" r="B2" s="2">
        <v>2</v>
      </c>
    </row>
    <row spans="1:2" r="3">
      <c t="s" r="A3" s="3">
        <v>144</v>
      </c>
    </row>
    <row spans="1:2" r="4">
      <c t="s" r="A4" s="4">
        <v>175</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80"/>
  </cols>
  <sheetData>
    <row spans="1:2" r="1">
      <c t="s" r="A1" s="1">
        <v>177</v>
      </c>
      <c t="s" r="B1" s="2">
        <v>1</v>
      </c>
    </row>
    <row spans="1:2" r="2">
      <c t="s" r="B2" s="2">
        <v>2</v>
      </c>
    </row>
    <row spans="1:2" r="3">
      <c t="s" r="A3" s="3">
        <v>178</v>
      </c>
    </row>
    <row spans="1:2" r="4">
      <c t="s" r="A4" s="4">
        <v>179</v>
      </c>
      <c t="s" r="B4" s="4">
        <v>180</v>
      </c>
    </row>
    <row spans="1:2" r="5">
      <c t="s" r="A5" s="4">
        <v>181</v>
      </c>
      <c t="s" r="B5" s="4">
        <v>182</v>
      </c>
    </row>
    <row spans="1:2" r="6">
      <c t="s" r="A6" s="4">
        <v>183</v>
      </c>
      <c t="s" r="B6" s="4">
        <v>184</v>
      </c>
    </row>
    <row spans="1:2" r="7">
      <c t="s" r="A7" s="4">
        <v>185</v>
      </c>
      <c t="s" r="B7" s="4">
        <v>186</v>
      </c>
    </row>
    <row spans="1:2" r="8">
      <c t="s" r="A8" s="4">
        <v>33</v>
      </c>
      <c t="s" r="B8" s="4">
        <v>187</v>
      </c>
    </row>
    <row spans="1:2" r="9">
      <c t="s" r="A9" s="4">
        <v>188</v>
      </c>
      <c t="s" r="B9" s="4">
        <v>189</v>
      </c>
    </row>
    <row spans="1:2" r="10">
      <c t="s" r="A10" s="4">
        <v>190</v>
      </c>
      <c t="s" r="B10" s="4">
        <v>191</v>
      </c>
    </row>
    <row spans="1:2" r="11">
      <c t="s" r="A11" s="4">
        <v>192</v>
      </c>
      <c t="s" r="B11" s="4">
        <v>193</v>
      </c>
    </row>
    <row spans="1:2" r="12">
      <c t="s" r="A12" s="4">
        <v>194</v>
      </c>
      <c t="s" r="B12" s="4">
        <v>195</v>
      </c>
    </row>
    <row spans="1:2" r="13">
      <c t="s" r="A13" s="4">
        <v>196</v>
      </c>
      <c t="s" r="B13" s="4">
        <v>197</v>
      </c>
    </row>
    <row spans="1:2" r="14">
      <c t="s" r="A14" s="4">
        <v>198</v>
      </c>
      <c t="s" r="B14" s="4">
        <v>199</v>
      </c>
    </row>
    <row spans="1:2" r="15">
      <c t="s" r="A15" s="4">
        <v>200</v>
      </c>
      <c t="s" r="B15" s="4">
        <v>201</v>
      </c>
    </row>
    <row spans="1:2" r="16">
      <c t="s" r="A16" s="4">
        <v>202</v>
      </c>
      <c t="s" r="B16"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4</v>
      </c>
      <c t="s" r="B1" s="2">
        <v>1</v>
      </c>
    </row>
    <row spans="1:2" r="2">
      <c t="s" r="B2" s="2">
        <v>2</v>
      </c>
    </row>
    <row spans="1:2" r="3">
      <c t="s" r="A3" s="3">
        <v>148</v>
      </c>
    </row>
    <row spans="1:2" r="4">
      <c t="s" r="A4" s="4">
        <v>205</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922927</v>
      </c>
      <c t="n" r="C3" s="7">
        <v>40995</v>
      </c>
    </row>
    <row spans="1:3" r="4">
      <c t="s" r="A4" s="4">
        <v>31</v>
      </c>
      <c t="n" r="B4" s="6">
        <v>7608</v>
      </c>
      <c t="n" r="C4" s="6">
        <v>0</v>
      </c>
    </row>
    <row spans="1:3" r="5">
      <c t="s" r="A5" s="4">
        <v>32</v>
      </c>
      <c t="n" r="B5" s="6">
        <v>73539</v>
      </c>
      <c t="n" r="C5" s="6">
        <v>78356</v>
      </c>
    </row>
    <row spans="1:3" r="6">
      <c t="s" r="A6" s="4">
        <v>33</v>
      </c>
      <c t="n" r="B6" s="6">
        <v>100451</v>
      </c>
      <c t="n" r="C6" s="6">
        <v>109751</v>
      </c>
    </row>
    <row spans="1:3" r="7">
      <c t="s" r="A7" s="4">
        <v>34</v>
      </c>
      <c t="n" r="B7" s="6">
        <v>1104525</v>
      </c>
      <c t="n" r="C7" s="6">
        <v>229102</v>
      </c>
    </row>
    <row spans="1:3" r="8">
      <c t="s" r="A8" s="4">
        <v>35</v>
      </c>
      <c t="n" r="B8" s="6">
        <v>2789</v>
      </c>
      <c t="n" r="C8" s="6">
        <v>7668</v>
      </c>
    </row>
    <row spans="1:3" r="9">
      <c t="s" r="A9" s="4">
        <v>36</v>
      </c>
      <c t="n" r="B9" s="6">
        <v>519643</v>
      </c>
      <c t="n" r="C9" s="6">
        <v>567857</v>
      </c>
    </row>
    <row spans="1:3" r="10">
      <c t="s" r="A10" s="4">
        <v>37</v>
      </c>
      <c t="n" r="B10" s="6">
        <v>69782</v>
      </c>
      <c t="n" r="C10" s="6">
        <v>69782</v>
      </c>
    </row>
    <row spans="1:3" r="11">
      <c t="s" r="A11" s="4">
        <v>38</v>
      </c>
      <c t="n" r="B11" s="6">
        <v>0</v>
      </c>
      <c t="n" r="C11" s="6">
        <v>3625</v>
      </c>
    </row>
    <row spans="1:3" r="12">
      <c t="s" r="A12" s="4">
        <v>39</v>
      </c>
      <c t="n" r="B12" s="6">
        <v>1696739</v>
      </c>
      <c t="n" r="C12" s="6">
        <v>878034</v>
      </c>
    </row>
    <row spans="1:3" r="13">
      <c t="s" r="A13" s="3">
        <v>40</v>
      </c>
    </row>
    <row spans="1:3" r="14">
      <c t="s" r="A14" s="4">
        <v>41</v>
      </c>
      <c t="n" r="B14" s="6">
        <v>286535</v>
      </c>
      <c t="n" r="C14" s="6">
        <v>575068</v>
      </c>
    </row>
    <row spans="1:3" r="15">
      <c t="s" r="A15" s="4">
        <v>42</v>
      </c>
      <c t="n" r="B15" s="6">
        <v>247544</v>
      </c>
      <c t="n" r="C15" s="6">
        <v>278225</v>
      </c>
    </row>
    <row spans="1:3" r="16">
      <c t="s" r="A16" s="4">
        <v>43</v>
      </c>
      <c t="n" r="B16" s="6">
        <v>164285</v>
      </c>
      <c t="n" r="C16" s="6">
        <v>164285</v>
      </c>
    </row>
    <row spans="1:3" r="17">
      <c t="s" r="A17" s="4">
        <v>44</v>
      </c>
      <c t="n" r="B17" s="6">
        <v>297820</v>
      </c>
      <c t="n" r="C17" s="6">
        <v>20000</v>
      </c>
    </row>
    <row spans="1:3" r="18">
      <c t="s" r="A18" s="4">
        <v>45</v>
      </c>
      <c t="n" r="B18" s="6">
        <v>996184</v>
      </c>
      <c t="n" r="C18" s="6">
        <v>1037578</v>
      </c>
    </row>
    <row spans="1:3" r="19">
      <c t="s" r="A19" s="4">
        <v>46</v>
      </c>
      <c t="n" r="B19" s="6">
        <v>609330</v>
      </c>
      <c t="n" r="C19" s="6">
        <v>93177</v>
      </c>
    </row>
    <row spans="1:3" r="20">
      <c t="s" r="A20" s="4">
        <v>47</v>
      </c>
      <c t="n" r="B20" s="6">
        <v>110987</v>
      </c>
      <c t="n" r="C20" s="6">
        <v>0</v>
      </c>
    </row>
    <row spans="1:3" r="21">
      <c t="s" r="A21" s="4">
        <v>48</v>
      </c>
      <c t="n" r="B21" s="6">
        <v>2157978</v>
      </c>
      <c t="n" r="C21" s="6">
        <v>0</v>
      </c>
    </row>
    <row spans="1:3" r="22">
      <c t="s" r="A22" s="4">
        <v>49</v>
      </c>
      <c t="n" r="B22" s="6">
        <v>2623013</v>
      </c>
      <c t="n" r="C22" s="6">
        <v>0</v>
      </c>
    </row>
    <row spans="1:3" r="23">
      <c t="s" r="A23" s="4">
        <v>50</v>
      </c>
      <c t="n" r="B23" s="6">
        <v>0</v>
      </c>
      <c t="n" r="C23" s="6">
        <v>277820</v>
      </c>
    </row>
    <row spans="1:3" r="24">
      <c t="s" r="A24" s="4">
        <v>51</v>
      </c>
      <c t="n" r="B24" s="6">
        <v>6497492</v>
      </c>
      <c t="n" r="C24" s="6">
        <v>1408575</v>
      </c>
    </row>
    <row spans="1:3" r="25">
      <c t="s" r="A25" s="4">
        <v>52</v>
      </c>
      <c t="s" r="B25" s="4">
        <v>53</v>
      </c>
      <c t="s" r="C25" s="4">
        <v>53</v>
      </c>
    </row>
    <row spans="1:3" r="26">
      <c t="s" r="A26" s="3">
        <v>54</v>
      </c>
    </row>
    <row spans="1:3" r="27">
      <c t="s" r="A27" s="4">
        <v>55</v>
      </c>
      <c t="n" r="B27" s="6">
        <v>0</v>
      </c>
      <c t="n" r="C27" s="6">
        <v>0</v>
      </c>
    </row>
    <row spans="1:3" r="28">
      <c t="s" r="A28" s="4">
        <v>56</v>
      </c>
      <c t="n" r="B28" s="6">
        <v>45508</v>
      </c>
      <c t="n" r="C28" s="6">
        <v>39319</v>
      </c>
    </row>
    <row spans="1:3" r="29">
      <c t="s" r="A29" s="4">
        <v>57</v>
      </c>
      <c t="n" r="B29" s="6">
        <v>200000</v>
      </c>
      <c t="n" r="C29" s="6">
        <v>200000</v>
      </c>
    </row>
    <row spans="1:3" r="30">
      <c t="s" r="A30" s="4">
        <v>58</v>
      </c>
      <c t="n" r="B30" s="6">
        <v>14849372</v>
      </c>
      <c t="n" r="C30" s="6">
        <v>13718795</v>
      </c>
    </row>
    <row spans="1:3" r="31">
      <c t="s" r="A31" s="4">
        <v>59</v>
      </c>
      <c t="n" r="B31" s="6">
        <v>-19895633</v>
      </c>
      <c t="n" r="C31" s="6">
        <v>-14488655</v>
      </c>
    </row>
    <row spans="1:3" r="32">
      <c t="s" r="A32" s="4">
        <v>60</v>
      </c>
      <c t="n" r="B32" s="6">
        <v>-4800753</v>
      </c>
      <c t="n" r="C32" s="6">
        <v>-530541</v>
      </c>
    </row>
    <row spans="1:3" r="33">
      <c t="s" r="A33" s="4">
        <v>61</v>
      </c>
      <c t="n" r="B33" s="7">
        <v>1696739</v>
      </c>
      <c t="n" r="C33" s="7">
        <v>8780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212</v>
      </c>
    </row>
    <row spans="1:2" r="4">
      <c t="s" r="A4" s="4">
        <v>213</v>
      </c>
      <c t="s" r="B4" s="4">
        <v>214</v>
      </c>
    </row>
    <row spans="1:2" r="5">
      <c t="s" r="A5" s="4">
        <v>215</v>
      </c>
      <c t="s" r="B5" s="4">
        <v>216</v>
      </c>
    </row>
    <row spans="1:2" r="6">
      <c t="s" r="A6" s="4">
        <v>217</v>
      </c>
      <c t="s" r="B6"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9</v>
      </c>
      <c t="s" r="B1" s="2">
        <v>1</v>
      </c>
    </row>
    <row spans="1:2" r="2">
      <c t="s" r="B2" s="2">
        <v>2</v>
      </c>
    </row>
    <row spans="1:2" r="3">
      <c t="s" r="A3" s="3">
        <v>220</v>
      </c>
    </row>
    <row spans="1:2" r="4">
      <c t="s" r="A4" s="4">
        <v>47</v>
      </c>
      <c t="s" r="B4"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r="A1" s="1">
        <v>226</v>
      </c>
      <c t="s" r="B1" s="2">
        <v>1</v>
      </c>
    </row>
    <row spans="1:2" r="2">
      <c t="s" r="B2" s="2">
        <v>2</v>
      </c>
    </row>
    <row spans="1:2" r="3">
      <c t="s" r="A3" s="3">
        <v>227</v>
      </c>
    </row>
    <row spans="1:2" r="4">
      <c t="s" r="A4" s="4">
        <v>228</v>
      </c>
      <c t="s" r="B4" s="4">
        <v>229</v>
      </c>
    </row>
    <row spans="1:2" r="5">
      <c t="s" r="A5" s="4">
        <v>230</v>
      </c>
      <c t="s" r="B5" s="4">
        <v>231</v>
      </c>
    </row>
    <row spans="1:2" r="6">
      <c t="s" r="A6" s="4">
        <v>232</v>
      </c>
      <c t="s" r="B6"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r="A1" s="1">
        <v>238</v>
      </c>
      <c t="s" r="B1" s="2">
        <v>73</v>
      </c>
      <c t="s" r="D1" s="2">
        <v>1</v>
      </c>
    </row>
    <row spans="1:6" r="2">
      <c t="s" r="B2" s="2">
        <v>2</v>
      </c>
      <c t="s" r="C2" s="2">
        <v>74</v>
      </c>
      <c t="s" r="D2" s="2">
        <v>2</v>
      </c>
      <c t="s" r="E2" s="2">
        <v>74</v>
      </c>
      <c t="s" r="F2" s="2">
        <v>28</v>
      </c>
    </row>
    <row spans="1:6" r="3">
      <c t="s" r="A3" s="4">
        <v>59</v>
      </c>
      <c t="n" r="B3" s="7">
        <v>-19895633</v>
      </c>
      <c t="n" r="D3" s="7">
        <v>-19895633</v>
      </c>
      <c t="n" r="F3" s="7">
        <v>-14488655</v>
      </c>
    </row>
    <row spans="1:6" r="4">
      <c t="s" r="A4" s="4">
        <v>239</v>
      </c>
      <c t="n" r="B4" s="6">
        <v>54495233</v>
      </c>
      <c t="n" r="C4" s="6">
        <v>8029900</v>
      </c>
      <c t="n" r="D4" s="6">
        <v>12289000</v>
      </c>
      <c t="n" r="E4" s="6">
        <v>1242466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240</v>
      </c>
      <c t="s" r="B1" s="2">
        <v>2</v>
      </c>
      <c t="s" r="C1" s="2">
        <v>28</v>
      </c>
    </row>
    <row spans="1:3" r="2">
      <c t="s" r="A2" s="3">
        <v>148</v>
      </c>
    </row>
    <row spans="1:3" r="3">
      <c t="s" r="A3" s="4">
        <v>241</v>
      </c>
      <c t="n" r="B3" s="7">
        <v>34919</v>
      </c>
      <c t="n" r="C3" s="7">
        <v>34919</v>
      </c>
    </row>
    <row spans="1:3" r="4">
      <c t="s" r="A4" s="4">
        <v>242</v>
      </c>
      <c t="n" r="B4" s="6">
        <v>65532</v>
      </c>
      <c t="n" r="C4" s="6">
        <v>74832</v>
      </c>
    </row>
    <row spans="1:3" r="5">
      <c t="s" r="A5" s="4">
        <v>243</v>
      </c>
      <c t="n" r="B5" s="7">
        <v>100451</v>
      </c>
      <c t="n" r="C5" s="7">
        <v>10975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244</v>
      </c>
      <c t="s" r="B1" s="2">
        <v>2</v>
      </c>
      <c t="s" r="C1" s="2">
        <v>28</v>
      </c>
    </row>
    <row spans="1:3" r="2">
      <c t="s" r="A2" s="3">
        <v>245</v>
      </c>
    </row>
    <row spans="1:3" r="3">
      <c t="s" r="A3" s="4">
        <v>246</v>
      </c>
      <c t="n" r="B3" s="7">
        <v>900000</v>
      </c>
      <c t="n" r="C3" s="7">
        <v>900000</v>
      </c>
    </row>
    <row spans="1:3" r="4">
      <c t="s" r="A4" s="4">
        <v>247</v>
      </c>
      <c t="n" r="B4" s="6">
        <v>-380357</v>
      </c>
      <c t="n" r="C4" s="6">
        <v>-332143</v>
      </c>
    </row>
    <row spans="1:3" r="5">
      <c t="s" r="A5" s="4">
        <v>36</v>
      </c>
      <c t="n" r="B5" s="7">
        <v>519643</v>
      </c>
      <c t="n" r="C5" s="7">
        <v>56785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s>
  <sheetData>
    <row spans="1:4" r="1">
      <c t="s" r="A1" s="1">
        <v>248</v>
      </c>
      <c t="s" r="B1" s="2">
        <v>73</v>
      </c>
      <c t="s" r="C1" s="2">
        <v>1</v>
      </c>
    </row>
    <row spans="1:4" r="2">
      <c t="s" r="B2" s="2">
        <v>2</v>
      </c>
      <c t="s" r="C2" s="2">
        <v>2</v>
      </c>
      <c t="s" r="D2" s="2">
        <v>74</v>
      </c>
    </row>
    <row spans="1:4" r="3">
      <c t="s" r="A3" s="3">
        <v>249</v>
      </c>
    </row>
    <row spans="1:4" r="4">
      <c t="s" r="A4" s="4">
        <v>250</v>
      </c>
      <c t="s" r="B4" s="4">
        <v>251</v>
      </c>
    </row>
    <row spans="1:4" r="5">
      <c t="s" r="A5" s="4">
        <v>252</v>
      </c>
      <c t="n" r="C5" s="7">
        <v>48214</v>
      </c>
      <c t="n" r="D5" s="7">
        <v>48214</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253</v>
      </c>
      <c t="s" r="B1" s="2">
        <v>2</v>
      </c>
      <c t="s" r="C1" s="2">
        <v>28</v>
      </c>
    </row>
    <row spans="1:3" r="2">
      <c t="s" r="A2" s="4">
        <v>49</v>
      </c>
      <c t="n" r="B2" s="7">
        <v>2623013</v>
      </c>
      <c t="n" r="C2" s="7">
        <v>0</v>
      </c>
    </row>
    <row spans="1:3" r="3">
      <c t="s" r="A3" s="4">
        <v>48</v>
      </c>
      <c t="n" r="B3" s="6">
        <v>2157978</v>
      </c>
      <c t="n" r="C3" s="7">
        <v>0</v>
      </c>
    </row>
    <row spans="1:3" r="4">
      <c t="s" r="A4" s="4">
        <v>100</v>
      </c>
      <c t="n" r="B4" s="6">
        <v>4780991</v>
      </c>
    </row>
    <row spans="1:3" r="5">
      <c t="n" r="A5" s="10">
        <v>1</v>
      </c>
    </row>
    <row spans="1:3" r="6">
      <c t="s" r="A6" s="4">
        <v>49</v>
      </c>
      <c t="n" r="B6" s="6">
        <v>0</v>
      </c>
    </row>
    <row spans="1:3" r="7">
      <c t="s" r="A7" s="4">
        <v>48</v>
      </c>
      <c t="n" r="B7" s="6">
        <v>0</v>
      </c>
    </row>
    <row spans="1:3" r="8">
      <c t="s" r="A8" s="4">
        <v>100</v>
      </c>
      <c t="n" r="B8" s="6">
        <v>0</v>
      </c>
    </row>
    <row spans="1:3" r="9">
      <c t="n" r="A9" s="10">
        <v>2</v>
      </c>
    </row>
    <row spans="1:3" r="10">
      <c t="s" r="A10" s="4">
        <v>49</v>
      </c>
      <c t="n" r="B10" s="6">
        <v>0</v>
      </c>
    </row>
    <row spans="1:3" r="11">
      <c t="s" r="A11" s="4">
        <v>48</v>
      </c>
      <c t="n" r="B11" s="6">
        <v>0</v>
      </c>
    </row>
    <row spans="1:3" r="12">
      <c t="s" r="A12" s="4">
        <v>100</v>
      </c>
      <c t="n" r="B12" s="6">
        <v>0</v>
      </c>
    </row>
    <row spans="1:3" r="13">
      <c t="n" r="A13" s="10">
        <v>3</v>
      </c>
    </row>
    <row spans="1:3" r="14">
      <c t="s" r="A14" s="4">
        <v>49</v>
      </c>
      <c t="n" r="B14" s="6">
        <v>2623013</v>
      </c>
    </row>
    <row spans="1:3" r="15">
      <c t="s" r="A15" s="4">
        <v>48</v>
      </c>
      <c t="n" r="B15" s="6">
        <v>2157978</v>
      </c>
    </row>
    <row spans="1:3" r="16">
      <c t="s" r="A16" s="4">
        <v>100</v>
      </c>
      <c t="n" r="B16" s="7">
        <v>47809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62</v>
      </c>
      <c t="s" r="B1" s="2">
        <v>2</v>
      </c>
      <c t="s" r="C1" s="2">
        <v>28</v>
      </c>
    </row>
    <row spans="1:3" r="2">
      <c t="s" r="A2" s="3">
        <v>63</v>
      </c>
    </row>
    <row spans="1:3" r="3">
      <c t="s" r="A3" s="4">
        <v>64</v>
      </c>
      <c t="n" r="B3" s="8">
        <v>0.001</v>
      </c>
      <c t="n" r="C3" s="8">
        <v>0.001</v>
      </c>
    </row>
    <row spans="1:3" r="4">
      <c t="s" r="A4" s="4">
        <v>65</v>
      </c>
      <c t="n" r="B4" s="6">
        <v>5000000</v>
      </c>
      <c t="n" r="C4" s="6">
        <v>5000000</v>
      </c>
    </row>
    <row spans="1:3" r="5">
      <c t="s" r="A5" s="4">
        <v>66</v>
      </c>
      <c t="n" r="B5" s="6">
        <v>0</v>
      </c>
      <c t="n" r="C5" s="6">
        <v>0</v>
      </c>
    </row>
    <row spans="1:3" r="6">
      <c t="s" r="A6" s="4">
        <v>67</v>
      </c>
      <c t="n" r="B6" s="6">
        <v>0</v>
      </c>
      <c t="n" r="C6" s="6">
        <v>0</v>
      </c>
    </row>
    <row spans="1:3" r="7">
      <c t="s" r="A7" s="4">
        <v>68</v>
      </c>
      <c t="n" r="B7" s="8">
        <v>0.001</v>
      </c>
      <c t="n" r="C7" s="8">
        <v>0.001</v>
      </c>
    </row>
    <row spans="1:3" r="8">
      <c t="s" r="A8" s="4">
        <v>69</v>
      </c>
      <c t="n" r="B8" s="6">
        <v>400000000</v>
      </c>
      <c t="n" r="C8" s="6">
        <v>400000000</v>
      </c>
    </row>
    <row spans="1:3" r="9">
      <c t="s" r="A9" s="4">
        <v>70</v>
      </c>
      <c t="n" r="B9" s="6">
        <v>45508396</v>
      </c>
      <c t="n" r="C9" s="6">
        <v>39319507</v>
      </c>
    </row>
    <row spans="1:3" r="10">
      <c t="s" r="A10" s="4">
        <v>71</v>
      </c>
      <c t="n" r="B10" s="6">
        <v>45508396</v>
      </c>
      <c t="n" r="C10" s="6">
        <v>393195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254</v>
      </c>
      <c t="s" r="B1" s="2">
        <v>1</v>
      </c>
    </row>
    <row spans="1:3" r="2">
      <c t="s" r="B2" s="2">
        <v>2</v>
      </c>
      <c t="s" r="C2" s="2">
        <v>74</v>
      </c>
    </row>
    <row spans="1:3" r="3">
      <c t="s" r="A3" s="4">
        <v>255</v>
      </c>
      <c t="s" r="B3" s="4">
        <v>256</v>
      </c>
      <c t="s" r="C3" s="4">
        <v>256</v>
      </c>
    </row>
    <row spans="1:3" r="4">
      <c t="s" r="A4" s="4">
        <v>257</v>
      </c>
    </row>
    <row spans="1:3" r="5">
      <c t="s" r="A5" s="4">
        <v>258</v>
      </c>
      <c t="n" r="B5" s="11">
        <v>0.0945</v>
      </c>
    </row>
    <row spans="1:3" r="6">
      <c t="s" r="A6" s="4">
        <v>259</v>
      </c>
      <c t="n" r="B6" s="8">
        <v>0.075</v>
      </c>
    </row>
    <row spans="1:3" r="7">
      <c t="s" r="A7" s="4">
        <v>260</v>
      </c>
      <c t="n" r="B7" s="6">
        <v>21333334</v>
      </c>
    </row>
    <row spans="1:3" r="8">
      <c t="s" r="A8" s="4">
        <v>261</v>
      </c>
      <c t="n" r="B8" s="11">
        <v>0.0839</v>
      </c>
    </row>
    <row spans="1:3" r="9">
      <c t="s" r="A9" s="4">
        <v>255</v>
      </c>
      <c t="s" r="B9" s="4">
        <v>256</v>
      </c>
    </row>
    <row spans="1:3" r="10">
      <c t="s" r="A10" s="4">
        <v>262</v>
      </c>
      <c t="s" r="B10" s="4">
        <v>263</v>
      </c>
    </row>
    <row spans="1:3" r="11">
      <c t="s" r="A11" s="4">
        <v>264</v>
      </c>
      <c t="s" r="B11" s="4">
        <v>265</v>
      </c>
    </row>
    <row spans="1:3" r="12">
      <c t="s" r="A12" s="4">
        <v>266</v>
      </c>
    </row>
    <row spans="1:3" r="13">
      <c t="s" r="A13" s="4">
        <v>258</v>
      </c>
      <c t="n" r="B13" s="9">
        <v>0.14</v>
      </c>
    </row>
    <row spans="1:3" r="14">
      <c t="s" r="A14" s="4">
        <v>259</v>
      </c>
      <c t="n" r="B14" s="8">
        <v>0.075</v>
      </c>
    </row>
    <row spans="1:3" r="15">
      <c t="s" r="A15" s="4">
        <v>260</v>
      </c>
      <c t="n" r="B15" s="6">
        <v>21333334</v>
      </c>
    </row>
    <row spans="1:3" r="16">
      <c t="s" r="A16" s="4">
        <v>261</v>
      </c>
      <c t="n" r="B16" s="11">
        <v>0.1233</v>
      </c>
    </row>
    <row spans="1:3" r="17">
      <c t="s" r="A17" s="4">
        <v>255</v>
      </c>
      <c t="s" r="B17" s="4">
        <v>256</v>
      </c>
    </row>
    <row spans="1:3" r="18">
      <c t="s" r="A18" s="4">
        <v>262</v>
      </c>
      <c t="s" r="B18" s="4">
        <v>267</v>
      </c>
    </row>
    <row spans="1:3" r="19">
      <c t="s" r="A19" s="4">
        <v>264</v>
      </c>
      <c t="s" r="B19" s="4">
        <v>268</v>
      </c>
    </row>
    <row spans="1:3" r="20">
      <c t="s" r="A20" s="4">
        <v>269</v>
      </c>
      <c t="s" r="B20" s="4">
        <v>270</v>
      </c>
    </row>
    <row spans="1:3" r="21">
      <c t="s" r="A21" s="4">
        <v>271</v>
      </c>
    </row>
    <row spans="1:3" r="22">
      <c t="s" r="A22" s="4">
        <v>258</v>
      </c>
      <c t="n" r="B22" s="11">
        <v>0.0945</v>
      </c>
    </row>
    <row spans="1:3" r="23">
      <c t="s" r="A23" s="4">
        <v>259</v>
      </c>
      <c t="n" r="B23" s="12">
        <v>0.1</v>
      </c>
    </row>
    <row spans="1:3" r="24">
      <c t="s" r="A24" s="4">
        <v>260</v>
      </c>
      <c t="n" r="B24" s="6">
        <v>16000000</v>
      </c>
    </row>
    <row spans="1:3" r="25">
      <c t="s" r="A25" s="4">
        <v>261</v>
      </c>
      <c t="n" r="B25" s="11">
        <v>0.0929</v>
      </c>
    </row>
    <row spans="1:3" r="26">
      <c t="s" r="A26" s="4">
        <v>255</v>
      </c>
      <c t="s" r="B26" s="4">
        <v>256</v>
      </c>
    </row>
    <row spans="1:3" r="27">
      <c t="s" r="A27" s="4">
        <v>262</v>
      </c>
      <c t="s" r="B27" s="4">
        <v>263</v>
      </c>
    </row>
    <row spans="1:3" r="28">
      <c t="s" r="A28" s="4">
        <v>264</v>
      </c>
      <c t="s" r="B28" s="4">
        <v>272</v>
      </c>
    </row>
    <row spans="1:3" r="29">
      <c t="s" r="A29" s="4">
        <v>273</v>
      </c>
    </row>
    <row spans="1:3" r="30">
      <c t="s" r="A30" s="4">
        <v>258</v>
      </c>
      <c t="n" r="B30" s="9">
        <v>0.14</v>
      </c>
    </row>
    <row spans="1:3" r="31">
      <c t="s" r="A31" s="4">
        <v>259</v>
      </c>
      <c t="n" r="B31" s="12">
        <v>0.1</v>
      </c>
    </row>
    <row spans="1:3" r="32">
      <c t="s" r="A32" s="4">
        <v>260</v>
      </c>
      <c t="n" r="B32" s="6">
        <v>16000000</v>
      </c>
    </row>
    <row spans="1:3" r="33">
      <c t="s" r="A33" s="4">
        <v>261</v>
      </c>
      <c t="n" r="B33" s="11">
        <v>0.1349</v>
      </c>
    </row>
    <row spans="1:3" r="34">
      <c t="s" r="A34" s="4">
        <v>255</v>
      </c>
      <c t="s" r="B34" s="4">
        <v>256</v>
      </c>
    </row>
    <row spans="1:3" r="35">
      <c t="s" r="A35" s="4">
        <v>262</v>
      </c>
      <c t="s" r="B35" s="4">
        <v>267</v>
      </c>
    </row>
    <row spans="1:3" r="36">
      <c t="s" r="A36" s="4">
        <v>264</v>
      </c>
      <c t="s" r="B36" s="4">
        <v>274</v>
      </c>
    </row>
    <row spans="1:3" r="37">
      <c t="s" r="A37" s="4">
        <v>269</v>
      </c>
      <c t="s" r="B37" s="4">
        <v>2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1"/>
    <col customWidth="1" max="2" min="2" width="21"/>
  </cols>
  <sheetData>
    <row spans="1:2" r="1">
      <c t="s" r="A1" s="1">
        <v>276</v>
      </c>
      <c t="s" r="B1" s="2">
        <v>1</v>
      </c>
    </row>
    <row spans="1:2" r="2">
      <c t="s" r="B2" s="2">
        <v>277</v>
      </c>
    </row>
    <row spans="1:2" r="3">
      <c t="s" r="A3" s="4">
        <v>278</v>
      </c>
      <c t="n" r="B3" s="7">
        <v>0</v>
      </c>
    </row>
    <row spans="1:2" r="4">
      <c t="s" r="A4" s="4">
        <v>279</v>
      </c>
      <c t="n" r="B4" s="6">
        <v>1014296</v>
      </c>
    </row>
    <row spans="1:2" r="5">
      <c t="s" r="A5" s="4">
        <v>120</v>
      </c>
      <c t="n" r="B5" s="6">
        <v>1143682</v>
      </c>
    </row>
    <row spans="1:2" r="6">
      <c t="s" r="A6" s="4">
        <v>280</v>
      </c>
      <c t="n" r="B6" s="6">
        <v>2157978</v>
      </c>
    </row>
    <row spans="1:2" r="7">
      <c t="s" r="A7" s="4">
        <v>281</v>
      </c>
    </row>
    <row spans="1:2" r="8">
      <c t="s" r="A8" s="4">
        <v>278</v>
      </c>
      <c t="n" r="B8" s="6">
        <v>0</v>
      </c>
    </row>
    <row spans="1:2" r="9">
      <c t="s" r="A9" s="4">
        <v>279</v>
      </c>
      <c t="n" r="B9" s="6">
        <v>1014296</v>
      </c>
    </row>
    <row spans="1:2" r="10">
      <c t="s" r="A10" s="4">
        <v>120</v>
      </c>
      <c t="n" r="B10" s="6">
        <v>1143682</v>
      </c>
    </row>
    <row spans="1:2" r="11">
      <c t="s" r="A11" s="4">
        <v>280</v>
      </c>
      <c t="n" r="B11" s="7">
        <v>21579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6"/>
    <col customWidth="1" max="5" min="5" width="14"/>
  </cols>
  <sheetData>
    <row spans="1:5" r="1">
      <c t="s" r="A1" s="1">
        <v>282</v>
      </c>
      <c t="s" r="B1" s="2">
        <v>1</v>
      </c>
      <c t="s" r="D1" s="2">
        <v>283</v>
      </c>
    </row>
    <row spans="1:5" r="2">
      <c t="s" r="B2" s="2">
        <v>2</v>
      </c>
      <c t="s" r="C2" s="2">
        <v>74</v>
      </c>
      <c t="s" r="D2" s="2">
        <v>284</v>
      </c>
      <c t="s" r="E2" s="2">
        <v>28</v>
      </c>
    </row>
    <row spans="1:5" r="3">
      <c t="s" r="A3" s="3">
        <v>285</v>
      </c>
    </row>
    <row spans="1:5" r="4">
      <c t="s" r="A4" s="4">
        <v>286</v>
      </c>
      <c t="n" r="B4" s="7">
        <v>1600000</v>
      </c>
      <c t="n" r="C4" s="7">
        <v>0</v>
      </c>
      <c t="n" r="D4" s="7">
        <v>0</v>
      </c>
    </row>
    <row spans="1:5" r="5">
      <c t="s" r="A5" s="4">
        <v>287</v>
      </c>
      <c t="n" r="B5" s="6">
        <v>-1232828</v>
      </c>
      <c t="n" r="E5" s="7">
        <v>0</v>
      </c>
    </row>
    <row spans="1:5" r="6">
      <c t="s" r="A6" s="4">
        <v>288</v>
      </c>
      <c t="n" r="B6" s="6">
        <v>256186</v>
      </c>
      <c t="n" r="C6" s="7">
        <v>0</v>
      </c>
      <c t="n" r="D6" s="7">
        <v>0</v>
      </c>
    </row>
    <row spans="1:5" r="7">
      <c t="s" r="A7" s="4">
        <v>289</v>
      </c>
      <c t="n" r="B7" s="7">
        <v>110987</v>
      </c>
      <c t="n" r="E7" s="7">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290</v>
      </c>
      <c t="s" r="B1" s="2">
        <v>1</v>
      </c>
    </row>
    <row spans="1:2" r="2">
      <c t="s" r="B2" s="2">
        <v>291</v>
      </c>
    </row>
    <row spans="1:2" r="3">
      <c t="s" r="A3" s="4">
        <v>292</v>
      </c>
      <c t="n" r="B3" s="6">
        <v>12424669</v>
      </c>
    </row>
    <row spans="1:2" r="4">
      <c t="s" r="A4" s="4">
        <v>293</v>
      </c>
      <c t="n" r="B4" s="6">
        <v>16000000</v>
      </c>
    </row>
    <row spans="1:2" r="5">
      <c t="s" r="A5" s="4">
        <v>294</v>
      </c>
      <c t="n" r="B5" s="6">
        <v>0</v>
      </c>
    </row>
    <row spans="1:2" r="6">
      <c t="s" r="A6" s="4">
        <v>295</v>
      </c>
      <c t="n" r="B6" s="6">
        <v>0</v>
      </c>
    </row>
    <row spans="1:2" r="7">
      <c t="s" r="A7" s="4">
        <v>296</v>
      </c>
      <c t="n" r="B7" s="6">
        <v>28424669</v>
      </c>
    </row>
    <row spans="1:2" r="8">
      <c t="s" r="A8" s="4">
        <v>297</v>
      </c>
      <c t="s" r="B8" s="4">
        <v>298</v>
      </c>
    </row>
    <row spans="1:2" r="9">
      <c t="s" r="A9" s="4">
        <v>299</v>
      </c>
      <c t="s" r="B9" s="4">
        <v>300</v>
      </c>
    </row>
    <row spans="1:2" r="10">
      <c t="s" r="A10" s="4">
        <v>301</v>
      </c>
      <c t="n" r="B10" s="6">
        <v>0</v>
      </c>
    </row>
    <row spans="1:2" r="11">
      <c t="s" r="A11" s="4">
        <v>302</v>
      </c>
      <c t="n" r="B11" s="6">
        <v>0</v>
      </c>
    </row>
    <row spans="1:2" r="12">
      <c t="s" r="A12" s="4">
        <v>303</v>
      </c>
      <c t="n" r="B12" s="9">
        <v>0.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5"/>
    <col customWidth="1" max="3" min="3" width="24"/>
  </cols>
  <sheetData>
    <row spans="1:3" r="1">
      <c t="s" r="A1" s="1">
        <v>304</v>
      </c>
      <c t="s" r="B1" s="2">
        <v>1</v>
      </c>
    </row>
    <row spans="1:3" r="2">
      <c t="s" r="B2" s="2">
        <v>2</v>
      </c>
      <c t="s" r="C2" s="2">
        <v>74</v>
      </c>
    </row>
    <row spans="1:3" r="3">
      <c t="s" r="A3" s="3">
        <v>305</v>
      </c>
    </row>
    <row spans="1:3" r="4">
      <c t="s" r="A4" s="4">
        <v>306</v>
      </c>
      <c t="s" r="B4" s="4">
        <v>307</v>
      </c>
    </row>
    <row spans="1:3" r="5">
      <c t="s" r="A5" s="4">
        <v>308</v>
      </c>
      <c t="s" r="C5" s="4">
        <v>309</v>
      </c>
    </row>
    <row spans="1:3" r="6">
      <c t="s" r="A6" s="4">
        <v>310</v>
      </c>
      <c t="s" r="C6" s="4">
        <v>311</v>
      </c>
    </row>
    <row spans="1:3" r="7">
      <c t="s" r="A7" s="4">
        <v>312</v>
      </c>
      <c t="s" r="B7" s="4">
        <v>256</v>
      </c>
      <c t="s" r="C7" s="4">
        <v>256</v>
      </c>
    </row>
    <row spans="1:3" r="8">
      <c t="s" r="A8" s="4">
        <v>313</v>
      </c>
      <c t="s" r="B8" s="4">
        <v>314</v>
      </c>
    </row>
    <row spans="1:3" r="9">
      <c t="s" r="A9" s="4">
        <v>315</v>
      </c>
      <c t="s" r="C9" s="4">
        <v>316</v>
      </c>
    </row>
    <row spans="1:3" r="10">
      <c t="s" r="A10" s="4">
        <v>317</v>
      </c>
      <c t="s" r="C10" s="4">
        <v>318</v>
      </c>
    </row>
    <row spans="1:3" r="11">
      <c t="s" r="A11" s="4">
        <v>319</v>
      </c>
      <c t="s" r="B11" s="4">
        <v>275</v>
      </c>
      <c t="s" r="C11" s="4">
        <v>320</v>
      </c>
    </row>
    <row spans="1:3" r="12">
      <c t="s" r="A12" s="4">
        <v>321</v>
      </c>
      <c t="s" r="B12" s="4">
        <v>275</v>
      </c>
      <c t="s" r="C12" s="4">
        <v>3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30"/>
  </cols>
  <sheetData>
    <row spans="1:2" r="1">
      <c t="s" r="A1" s="1">
        <v>323</v>
      </c>
      <c t="s" r="B1" s="2">
        <v>1</v>
      </c>
    </row>
    <row spans="1:2" r="2">
      <c t="s" r="B2" s="2">
        <v>291</v>
      </c>
    </row>
    <row spans="1:2" r="3">
      <c t="s" r="A3" s="4">
        <v>324</v>
      </c>
      <c t="n" r="B3" s="6">
        <v>12289000</v>
      </c>
    </row>
    <row spans="1:2" r="4">
      <c t="s" r="A4" s="4">
        <v>325</v>
      </c>
    </row>
    <row spans="1:2" r="5">
      <c t="s" r="A5" s="4">
        <v>326</v>
      </c>
      <c t="n" r="B5" s="6">
        <v>6289000</v>
      </c>
    </row>
    <row spans="1:2" r="6">
      <c t="s" r="A6" s="4">
        <v>327</v>
      </c>
      <c t="n" r="B6" s="6">
        <v>6000000</v>
      </c>
    </row>
    <row spans="1:2" r="7">
      <c t="s" r="A7" s="4">
        <v>328</v>
      </c>
      <c t="n" r="B7" s="6">
        <v>0</v>
      </c>
    </row>
    <row spans="1:2" r="8">
      <c t="s" r="A8" s="4">
        <v>329</v>
      </c>
      <c t="n" r="B8" s="6">
        <v>0</v>
      </c>
    </row>
    <row spans="1:2" r="9">
      <c t="s" r="A9" s="4">
        <v>324</v>
      </c>
      <c t="n" r="B9" s="6">
        <v>12289000</v>
      </c>
    </row>
    <row spans="1:2" r="10">
      <c t="s" r="A10" s="4">
        <v>330</v>
      </c>
      <c t="n" r="B10" s="9">
        <v>0.1</v>
      </c>
    </row>
    <row spans="1:2" r="11">
      <c t="s" r="A11" s="4">
        <v>331</v>
      </c>
      <c t="n" r="B11" s="13">
        <v>1.21</v>
      </c>
    </row>
    <row spans="1:2" r="12">
      <c t="s" r="A12" s="4">
        <v>332</v>
      </c>
      <c t="s" r="B12" s="4">
        <v>333</v>
      </c>
    </row>
    <row spans="1:2" r="13">
      <c t="s" r="A13" s="4">
        <v>334</v>
      </c>
      <c t="s" r="B13" s="4">
        <v>335</v>
      </c>
    </row>
    <row spans="1:2" r="14">
      <c t="s" r="A14" s="4">
        <v>336</v>
      </c>
      <c t="n" r="B14" s="7">
        <v>0</v>
      </c>
    </row>
    <row spans="1:2" r="15">
      <c t="s" r="A15" s="4">
        <v>337</v>
      </c>
      <c t="n" r="B15" s="6">
        <v>0</v>
      </c>
    </row>
    <row spans="1:2" r="16">
      <c t="s" r="A16" s="4">
        <v>338</v>
      </c>
      <c t="n" r="B16" s="6">
        <v>0</v>
      </c>
    </row>
    <row spans="1:2" r="17">
      <c t="s" r="A17" s="4">
        <v>339</v>
      </c>
      <c t="n" r="B17" s="6">
        <v>0</v>
      </c>
    </row>
    <row spans="1:2" r="18">
      <c t="s" r="A18" s="4">
        <v>340</v>
      </c>
      <c t="s" r="B18" s="4">
        <v>300</v>
      </c>
    </row>
    <row spans="1:2" r="19">
      <c t="s" r="A19" s="4">
        <v>341</v>
      </c>
      <c t="n" r="B19" s="13">
        <v>1.21</v>
      </c>
    </row>
    <row spans="1:2" r="20">
      <c t="s" r="A20" s="4">
        <v>342</v>
      </c>
      <c t="s" r="B20" s="4">
        <v>343</v>
      </c>
    </row>
    <row spans="1:2" r="21">
      <c t="s" r="A21" s="4">
        <v>344</v>
      </c>
      <c t="s" r="B21" s="4">
        <v>345</v>
      </c>
    </row>
    <row spans="1:2" r="22">
      <c t="s" r="A22" s="4">
        <v>346</v>
      </c>
      <c t="n" r="B22" s="6">
        <v>0</v>
      </c>
    </row>
    <row spans="1:2" r="23">
      <c t="s" r="A23" s="4">
        <v>347</v>
      </c>
      <c t="n" r="B23" s="6">
        <v>0</v>
      </c>
    </row>
    <row spans="1:2" r="24">
      <c t="s" r="A24" s="4">
        <v>348</v>
      </c>
      <c t="s" r="B24" s="4">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8"/>
  <sheetViews>
    <sheetView workbookViewId="0">
      <selection activeCell="A1" sqref="A1"/>
    </sheetView>
  </sheetViews>
  <sheetFormatPr baseColWidth="10" defaultRowHeight="15"/>
  <cols>
    <col customWidth="1" max="1" min="1" width="72"/>
    <col customWidth="1" max="2" min="2" width="25"/>
    <col customWidth="1" max="3" min="3" width="14"/>
  </cols>
  <sheetData>
    <row spans="1:3" r="1">
      <c t="s" r="A1" s="1">
        <v>350</v>
      </c>
      <c t="s" r="B1" s="2">
        <v>1</v>
      </c>
    </row>
    <row spans="1:3" r="2">
      <c t="s" r="B2" s="2">
        <v>2</v>
      </c>
      <c t="s" r="C2" s="2">
        <v>28</v>
      </c>
    </row>
    <row spans="1:3" r="3">
      <c t="s" r="A3" s="3">
        <v>351</v>
      </c>
    </row>
    <row spans="1:3" r="4">
      <c t="s" r="A4" s="4">
        <v>352</v>
      </c>
      <c t="n" r="B4" s="6">
        <v>12289000</v>
      </c>
    </row>
    <row spans="1:3" r="5">
      <c t="s" r="A5" s="4">
        <v>353</v>
      </c>
      <c t="n" r="B5" s="9">
        <v>0.39</v>
      </c>
    </row>
    <row spans="1:3" r="6">
      <c t="s" r="A6" s="4">
        <v>354</v>
      </c>
      <c t="s" r="B6" s="4">
        <v>355</v>
      </c>
    </row>
    <row spans="1:3" r="7">
      <c t="s" r="A7" s="4">
        <v>356</v>
      </c>
      <c t="n" r="B7" s="7">
        <v>244634</v>
      </c>
    </row>
    <row spans="1:3" r="8">
      <c t="s" r="A8" s="3">
        <v>357</v>
      </c>
    </row>
    <row spans="1:3" r="9">
      <c t="s" r="A9" s="4">
        <v>358</v>
      </c>
      <c t="n" r="B9" s="6">
        <v>8289000</v>
      </c>
    </row>
    <row spans="1:3" r="10">
      <c t="s" r="A10" s="4">
        <v>353</v>
      </c>
      <c t="n" r="B10" s="9">
        <v>0.33</v>
      </c>
    </row>
    <row spans="1:3" r="11">
      <c t="s" r="A11" s="4">
        <v>354</v>
      </c>
      <c t="s" r="B11" s="4">
        <v>359</v>
      </c>
    </row>
    <row spans="1:3" r="12">
      <c t="s" r="A12" s="4">
        <v>356</v>
      </c>
      <c t="n" r="B12" s="7">
        <v>0</v>
      </c>
      <c t="n" r="C12" s="7">
        <v>0</v>
      </c>
    </row>
    <row spans="1:3" r="13">
      <c t="s" r="A13" s="4">
        <v>360</v>
      </c>
    </row>
    <row spans="1:3" r="14">
      <c t="s" r="A14" s="3">
        <v>351</v>
      </c>
    </row>
    <row spans="1:3" r="15">
      <c t="s" r="A15" s="4">
        <v>361</v>
      </c>
      <c t="s" r="B15" s="4">
        <v>362</v>
      </c>
    </row>
    <row spans="1:3" r="16">
      <c t="s" r="A16" s="4">
        <v>363</v>
      </c>
    </row>
    <row spans="1:3" r="17">
      <c t="s" r="A17" s="3">
        <v>351</v>
      </c>
    </row>
    <row spans="1:3" r="18">
      <c t="s" r="A18" s="4">
        <v>361</v>
      </c>
      <c t="n" r="B18" s="13">
        <v>1.21</v>
      </c>
    </row>
    <row spans="1:3" r="19">
      <c t="n" r="A19" s="14">
        <v>1</v>
      </c>
    </row>
    <row spans="1:3" r="20">
      <c t="s" r="A20" s="3">
        <v>351</v>
      </c>
    </row>
    <row spans="1:3" r="21">
      <c t="s" r="A21" s="4">
        <v>361</v>
      </c>
      <c t="n" r="B21" s="12">
        <v>0.1</v>
      </c>
    </row>
    <row spans="1:3" r="22">
      <c t="s" r="A22" s="4">
        <v>352</v>
      </c>
      <c t="n" r="B22" s="6">
        <v>1795000</v>
      </c>
    </row>
    <row spans="1:3" r="23">
      <c t="s" r="A23" s="4">
        <v>353</v>
      </c>
      <c t="n" r="B23" s="12">
        <v>0.1</v>
      </c>
    </row>
    <row spans="1:3" r="24">
      <c t="s" r="A24" s="4">
        <v>354</v>
      </c>
      <c t="s" r="B24" s="4">
        <v>364</v>
      </c>
    </row>
    <row spans="1:3" r="25">
      <c t="s" r="A25" s="4">
        <v>356</v>
      </c>
      <c t="n" r="B25" s="7">
        <v>0</v>
      </c>
    </row>
    <row spans="1:3" r="26">
      <c t="s" r="A26" s="3">
        <v>357</v>
      </c>
    </row>
    <row spans="1:3" r="27">
      <c t="s" r="A27" s="4">
        <v>358</v>
      </c>
      <c t="n" r="B27" s="6">
        <v>1795000</v>
      </c>
    </row>
    <row spans="1:3" r="28">
      <c t="s" r="A28" s="4">
        <v>353</v>
      </c>
      <c t="n" r="B28" s="12">
        <v>0.1</v>
      </c>
    </row>
    <row spans="1:3" r="29">
      <c t="s" r="A29" s="4">
        <v>354</v>
      </c>
      <c t="s" r="B29" s="4">
        <v>364</v>
      </c>
    </row>
    <row spans="1:3" r="30">
      <c t="s" r="A30" s="4">
        <v>356</v>
      </c>
      <c t="n" r="B30" s="7">
        <v>0</v>
      </c>
    </row>
    <row spans="1:3" r="31">
      <c t="n" r="A31" s="14">
        <v>2</v>
      </c>
    </row>
    <row spans="1:3" r="32">
      <c t="s" r="A32" s="3">
        <v>351</v>
      </c>
    </row>
    <row spans="1:3" r="33">
      <c t="s" r="A33" s="4">
        <v>361</v>
      </c>
      <c t="n" r="B33" s="9">
        <v>0.18</v>
      </c>
    </row>
    <row spans="1:3" r="34">
      <c t="s" r="A34" s="4">
        <v>352</v>
      </c>
      <c t="n" r="B34" s="6">
        <v>934000</v>
      </c>
    </row>
    <row spans="1:3" r="35">
      <c t="s" r="A35" s="4">
        <v>353</v>
      </c>
      <c t="n" r="B35" s="9">
        <v>0.18</v>
      </c>
    </row>
    <row spans="1:3" r="36">
      <c t="s" r="A36" s="4">
        <v>354</v>
      </c>
      <c t="s" r="B36" s="4">
        <v>365</v>
      </c>
    </row>
    <row spans="1:3" r="37">
      <c t="s" r="A37" s="4">
        <v>356</v>
      </c>
      <c t="n" r="B37" s="7">
        <v>0</v>
      </c>
    </row>
    <row spans="1:3" r="38">
      <c t="s" r="A38" s="3">
        <v>357</v>
      </c>
    </row>
    <row spans="1:3" r="39">
      <c t="s" r="A39" s="4">
        <v>358</v>
      </c>
      <c t="n" r="B39" s="6">
        <v>934000</v>
      </c>
    </row>
    <row spans="1:3" r="40">
      <c t="s" r="A40" s="4">
        <v>353</v>
      </c>
      <c t="n" r="B40" s="9">
        <v>0.18</v>
      </c>
    </row>
    <row spans="1:3" r="41">
      <c t="s" r="A41" s="4">
        <v>354</v>
      </c>
      <c t="s" r="B41" s="4">
        <v>365</v>
      </c>
    </row>
    <row spans="1:3" r="42">
      <c t="s" r="A42" s="4">
        <v>356</v>
      </c>
      <c t="n" r="B42" s="7">
        <v>0</v>
      </c>
    </row>
    <row spans="1:3" r="43">
      <c t="n" r="A43" s="14">
        <v>3</v>
      </c>
    </row>
    <row spans="1:3" r="44">
      <c t="s" r="A44" s="3">
        <v>351</v>
      </c>
    </row>
    <row spans="1:3" r="45">
      <c t="s" r="A45" s="4">
        <v>361</v>
      </c>
      <c t="n" r="B45" s="12">
        <v>0.2</v>
      </c>
    </row>
    <row spans="1:3" r="46">
      <c t="s" r="A46" s="4">
        <v>352</v>
      </c>
      <c t="n" r="B46" s="6">
        <v>2150000</v>
      </c>
    </row>
    <row spans="1:3" r="47">
      <c t="s" r="A47" s="4">
        <v>353</v>
      </c>
      <c t="n" r="B47" s="12">
        <v>0.2</v>
      </c>
    </row>
    <row spans="1:3" r="48">
      <c t="s" r="A48" s="4">
        <v>354</v>
      </c>
      <c t="s" r="B48" s="4">
        <v>366</v>
      </c>
    </row>
    <row spans="1:3" r="49">
      <c t="s" r="A49" s="4">
        <v>356</v>
      </c>
      <c t="n" r="B49" s="7">
        <v>0</v>
      </c>
    </row>
    <row spans="1:3" r="50">
      <c t="s" r="A50" s="3">
        <v>357</v>
      </c>
    </row>
    <row spans="1:3" r="51">
      <c t="s" r="A51" s="4">
        <v>358</v>
      </c>
      <c t="n" r="B51" s="6">
        <v>2150000</v>
      </c>
    </row>
    <row spans="1:3" r="52">
      <c t="s" r="A52" s="4">
        <v>353</v>
      </c>
      <c t="n" r="B52" s="12">
        <v>0.2</v>
      </c>
    </row>
    <row spans="1:3" r="53">
      <c t="s" r="A53" s="4">
        <v>354</v>
      </c>
      <c t="s" r="B53" s="4">
        <v>366</v>
      </c>
    </row>
    <row spans="1:3" r="54">
      <c t="s" r="A54" s="4">
        <v>356</v>
      </c>
      <c t="n" r="B54" s="7">
        <v>0</v>
      </c>
    </row>
    <row spans="1:3" r="55">
      <c t="n" r="A55" s="14">
        <v>4</v>
      </c>
    </row>
    <row spans="1:3" r="56">
      <c t="s" r="A56" s="3">
        <v>351</v>
      </c>
    </row>
    <row spans="1:3" r="57">
      <c t="s" r="A57" s="4">
        <v>361</v>
      </c>
      <c t="n" r="B57" s="9">
        <v>0.37</v>
      </c>
    </row>
    <row spans="1:3" r="58">
      <c t="s" r="A58" s="4">
        <v>352</v>
      </c>
      <c t="n" r="B58" s="6">
        <v>58000</v>
      </c>
    </row>
    <row spans="1:3" r="59">
      <c t="s" r="A59" s="4">
        <v>353</v>
      </c>
      <c t="n" r="B59" s="9">
        <v>0.37</v>
      </c>
    </row>
    <row spans="1:3" r="60">
      <c t="s" r="A60" s="4">
        <v>354</v>
      </c>
      <c t="s" r="B60" s="4">
        <v>367</v>
      </c>
    </row>
    <row spans="1:3" r="61">
      <c t="s" r="A61" s="4">
        <v>356</v>
      </c>
      <c t="n" r="B61" s="7">
        <v>0</v>
      </c>
    </row>
    <row spans="1:3" r="62">
      <c t="s" r="A62" s="3">
        <v>357</v>
      </c>
    </row>
    <row spans="1:3" r="63">
      <c t="s" r="A63" s="4">
        <v>358</v>
      </c>
      <c t="n" r="B63" s="6">
        <v>58000</v>
      </c>
    </row>
    <row spans="1:3" r="64">
      <c t="s" r="A64" s="4">
        <v>353</v>
      </c>
      <c t="n" r="B64" s="9">
        <v>0.37</v>
      </c>
    </row>
    <row spans="1:3" r="65">
      <c t="s" r="A65" s="4">
        <v>354</v>
      </c>
      <c t="s" r="B65" s="4">
        <v>367</v>
      </c>
    </row>
    <row spans="1:3" r="66">
      <c t="s" r="A66" s="4">
        <v>356</v>
      </c>
      <c t="n" r="B66" s="7">
        <v>0</v>
      </c>
    </row>
    <row spans="1:3" r="67">
      <c t="n" r="A67" s="14">
        <v>5</v>
      </c>
    </row>
    <row spans="1:3" r="68">
      <c t="s" r="A68" s="3">
        <v>351</v>
      </c>
    </row>
    <row spans="1:3" r="69">
      <c t="s" r="A69" s="4">
        <v>361</v>
      </c>
      <c t="n" r="B69" s="12">
        <v>0.4</v>
      </c>
    </row>
    <row spans="1:3" r="70">
      <c t="s" r="A70" s="4">
        <v>352</v>
      </c>
      <c t="n" r="B70" s="6">
        <v>2000000</v>
      </c>
    </row>
    <row spans="1:3" r="71">
      <c t="s" r="A71" s="4">
        <v>353</v>
      </c>
      <c t="n" r="B71" s="12">
        <v>0.4</v>
      </c>
    </row>
    <row spans="1:3" r="72">
      <c t="s" r="A72" s="4">
        <v>354</v>
      </c>
      <c t="s" r="B72" s="4">
        <v>368</v>
      </c>
    </row>
    <row spans="1:3" r="73">
      <c t="s" r="A73" s="4">
        <v>356</v>
      </c>
      <c t="n" r="B73" s="7">
        <v>122798</v>
      </c>
    </row>
    <row spans="1:3" r="74">
      <c t="s" r="A74" s="3">
        <v>357</v>
      </c>
    </row>
    <row spans="1:3" r="75">
      <c t="s" r="A75" s="4">
        <v>358</v>
      </c>
      <c t="n" r="B75" s="6">
        <v>0</v>
      </c>
    </row>
    <row spans="1:3" r="76">
      <c t="s" r="A76" s="4">
        <v>353</v>
      </c>
      <c t="n" r="B76" s="12">
        <v>0.4</v>
      </c>
    </row>
    <row spans="1:3" r="77">
      <c t="s" r="A77" s="4">
        <v>354</v>
      </c>
      <c t="s" r="B77" s="4">
        <v>368</v>
      </c>
    </row>
    <row spans="1:3" r="78">
      <c t="s" r="A78" s="4">
        <v>356</v>
      </c>
      <c t="n" r="B78" s="7">
        <v>0</v>
      </c>
    </row>
    <row spans="1:3" r="79">
      <c t="n" r="A79" s="14">
        <v>6</v>
      </c>
    </row>
    <row spans="1:3" r="80">
      <c t="s" r="A80" s="3">
        <v>351</v>
      </c>
    </row>
    <row spans="1:3" r="81">
      <c t="s" r="A81" s="4">
        <v>361</v>
      </c>
      <c t="n" r="B81" s="9">
        <v>0.42</v>
      </c>
    </row>
    <row spans="1:3" r="82">
      <c t="s" r="A82" s="4">
        <v>352</v>
      </c>
      <c t="n" r="B82" s="6">
        <v>63000</v>
      </c>
    </row>
    <row spans="1:3" r="83">
      <c t="s" r="A83" s="4">
        <v>353</v>
      </c>
      <c t="n" r="B83" s="9">
        <v>0.42</v>
      </c>
    </row>
    <row spans="1:3" r="84">
      <c t="s" r="A84" s="4">
        <v>354</v>
      </c>
      <c t="s" r="B84" s="4">
        <v>369</v>
      </c>
    </row>
    <row spans="1:3" r="85">
      <c t="s" r="A85" s="4">
        <v>356</v>
      </c>
      <c t="n" r="B85" s="7">
        <v>0</v>
      </c>
    </row>
    <row spans="1:3" r="86">
      <c t="s" r="A86" s="3">
        <v>357</v>
      </c>
    </row>
    <row spans="1:3" r="87">
      <c t="s" r="A87" s="4">
        <v>358</v>
      </c>
      <c t="n" r="B87" s="6">
        <v>63000</v>
      </c>
    </row>
    <row spans="1:3" r="88">
      <c t="s" r="A88" s="4">
        <v>353</v>
      </c>
      <c t="n" r="B88" s="9">
        <v>0.42</v>
      </c>
    </row>
    <row spans="1:3" r="89">
      <c t="s" r="A89" s="4">
        <v>354</v>
      </c>
      <c t="s" r="B89" s="4">
        <v>369</v>
      </c>
    </row>
    <row spans="1:3" r="90">
      <c t="s" r="A90" s="4">
        <v>356</v>
      </c>
      <c t="n" r="B90" s="7">
        <v>0</v>
      </c>
    </row>
    <row spans="1:3" r="91">
      <c t="n" r="A91" s="14">
        <v>7</v>
      </c>
    </row>
    <row spans="1:3" r="92">
      <c t="s" r="A92" s="3">
        <v>351</v>
      </c>
    </row>
    <row spans="1:3" r="93">
      <c t="s" r="A93" s="4">
        <v>361</v>
      </c>
      <c t="n" r="B93" s="12">
        <v>0.5</v>
      </c>
    </row>
    <row spans="1:3" r="94">
      <c t="s" r="A94" s="4">
        <v>352</v>
      </c>
      <c t="n" r="B94" s="6">
        <v>2810000</v>
      </c>
    </row>
    <row spans="1:3" r="95">
      <c t="s" r="A95" s="4">
        <v>353</v>
      </c>
      <c t="n" r="B95" s="12">
        <v>0.5</v>
      </c>
    </row>
    <row spans="1:3" r="96">
      <c t="s" r="A96" s="4">
        <v>354</v>
      </c>
      <c t="s" r="B96" s="4">
        <v>370</v>
      </c>
    </row>
    <row spans="1:3" r="97">
      <c t="s" r="A97" s="4">
        <v>356</v>
      </c>
      <c t="n" r="B97" s="7">
        <v>0</v>
      </c>
    </row>
    <row spans="1:3" r="98">
      <c t="s" r="A98" s="3">
        <v>357</v>
      </c>
    </row>
    <row spans="1:3" r="99">
      <c t="s" r="A99" s="4">
        <v>358</v>
      </c>
      <c t="n" r="B99" s="6">
        <v>2810000</v>
      </c>
    </row>
    <row spans="1:3" r="100">
      <c t="s" r="A100" s="4">
        <v>353</v>
      </c>
      <c t="n" r="B100" s="12">
        <v>0.5</v>
      </c>
    </row>
    <row spans="1:3" r="101">
      <c t="s" r="A101" s="4">
        <v>354</v>
      </c>
      <c t="s" r="B101" s="4">
        <v>370</v>
      </c>
    </row>
    <row spans="1:3" r="102">
      <c t="s" r="A102" s="4">
        <v>356</v>
      </c>
      <c t="n" r="B102" s="7">
        <v>0</v>
      </c>
    </row>
    <row spans="1:3" r="103">
      <c t="n" r="A103" s="14">
        <v>8</v>
      </c>
    </row>
    <row spans="1:3" r="104">
      <c t="s" r="A104" s="3">
        <v>351</v>
      </c>
    </row>
    <row spans="1:3" r="105">
      <c t="s" r="A105" s="4">
        <v>361</v>
      </c>
      <c t="n" r="B105" s="12">
        <v>0.6</v>
      </c>
    </row>
    <row spans="1:3" r="106">
      <c t="s" r="A106" s="4">
        <v>352</v>
      </c>
      <c t="n" r="B106" s="6">
        <v>2000000</v>
      </c>
    </row>
    <row spans="1:3" r="107">
      <c t="s" r="A107" s="4">
        <v>353</v>
      </c>
      <c t="n" r="B107" s="12">
        <v>0.6</v>
      </c>
    </row>
    <row spans="1:3" r="108">
      <c t="s" r="A108" s="4">
        <v>354</v>
      </c>
      <c t="s" r="B108" s="4">
        <v>368</v>
      </c>
    </row>
    <row spans="1:3" r="109">
      <c t="s" r="A109" s="4">
        <v>356</v>
      </c>
      <c t="n" r="B109" s="7">
        <v>121836</v>
      </c>
    </row>
    <row spans="1:3" r="110">
      <c t="s" r="A110" s="3">
        <v>357</v>
      </c>
    </row>
    <row spans="1:3" r="111">
      <c t="s" r="A111" s="4">
        <v>358</v>
      </c>
      <c t="n" r="B111" s="6">
        <v>0</v>
      </c>
    </row>
    <row spans="1:3" r="112">
      <c t="s" r="A112" s="4">
        <v>353</v>
      </c>
      <c t="n" r="B112" s="7">
        <v>40</v>
      </c>
    </row>
    <row spans="1:3" r="113">
      <c t="s" r="A113" s="4">
        <v>354</v>
      </c>
      <c t="s" r="B113" s="4">
        <v>368</v>
      </c>
    </row>
    <row spans="1:3" r="114">
      <c t="s" r="A114" s="4">
        <v>356</v>
      </c>
      <c t="n" r="B114" s="7">
        <v>0</v>
      </c>
    </row>
    <row spans="1:3" r="115">
      <c t="n" r="A115" s="14">
        <v>9</v>
      </c>
    </row>
    <row spans="1:3" r="116">
      <c t="s" r="A116" s="3">
        <v>351</v>
      </c>
    </row>
    <row spans="1:3" r="117">
      <c t="s" r="A117" s="4">
        <v>361</v>
      </c>
      <c t="n" r="B117" s="9">
        <v>0.6899999999999999</v>
      </c>
    </row>
    <row spans="1:3" r="118">
      <c t="s" r="A118" s="4">
        <v>352</v>
      </c>
      <c t="n" r="B118" s="6">
        <v>100000</v>
      </c>
    </row>
    <row spans="1:3" r="119">
      <c t="s" r="A119" s="4">
        <v>353</v>
      </c>
      <c t="n" r="B119" s="9">
        <v>0.6899999999999999</v>
      </c>
    </row>
    <row spans="1:3" r="120">
      <c t="s" r="A120" s="4">
        <v>354</v>
      </c>
      <c t="s" r="B120" s="4">
        <v>371</v>
      </c>
    </row>
    <row spans="1:3" r="121">
      <c t="s" r="A121" s="4">
        <v>356</v>
      </c>
      <c t="n" r="B121" s="7">
        <v>0</v>
      </c>
    </row>
    <row spans="1:3" r="122">
      <c t="s" r="A122" s="3">
        <v>357</v>
      </c>
    </row>
    <row spans="1:3" r="123">
      <c t="s" r="A123" s="4">
        <v>358</v>
      </c>
      <c t="n" r="B123" s="6">
        <v>100000</v>
      </c>
    </row>
    <row spans="1:3" r="124">
      <c t="s" r="A124" s="4">
        <v>353</v>
      </c>
      <c t="n" r="B124" s="9">
        <v>0.6899999999999999</v>
      </c>
    </row>
    <row spans="1:3" r="125">
      <c t="s" r="A125" s="4">
        <v>354</v>
      </c>
      <c t="s" r="B125" s="4">
        <v>371</v>
      </c>
    </row>
    <row spans="1:3" r="126">
      <c t="s" r="A126" s="4">
        <v>356</v>
      </c>
      <c t="n" r="B126" s="7">
        <v>0</v>
      </c>
    </row>
    <row spans="1:3" r="127">
      <c t="n" r="A127" s="14">
        <v>10</v>
      </c>
    </row>
    <row spans="1:3" r="128">
      <c t="s" r="A128" s="3">
        <v>351</v>
      </c>
    </row>
    <row spans="1:3" r="129">
      <c t="s" r="A129" s="4">
        <v>361</v>
      </c>
      <c t="n" r="B129" s="9">
        <v>1.21</v>
      </c>
    </row>
    <row spans="1:3" r="130">
      <c t="s" r="A130" s="4">
        <v>352</v>
      </c>
      <c t="n" r="B130" s="6">
        <v>379000</v>
      </c>
    </row>
    <row spans="1:3" r="131">
      <c t="s" r="A131" s="4">
        <v>353</v>
      </c>
      <c t="n" r="B131" s="9">
        <v>1.21</v>
      </c>
    </row>
    <row spans="1:3" r="132">
      <c t="s" r="A132" s="4">
        <v>354</v>
      </c>
      <c t="s" r="B132" s="4">
        <v>372</v>
      </c>
    </row>
    <row spans="1:3" r="133">
      <c t="s" r="A133" s="4">
        <v>356</v>
      </c>
      <c t="n" r="B133" s="7">
        <v>0</v>
      </c>
    </row>
    <row spans="1:3" r="134">
      <c t="s" r="A134" s="3">
        <v>357</v>
      </c>
    </row>
    <row spans="1:3" r="135">
      <c t="s" r="A135" s="4">
        <v>358</v>
      </c>
      <c t="n" r="B135" s="6">
        <v>379000</v>
      </c>
    </row>
    <row spans="1:3" r="136">
      <c t="s" r="A136" s="4">
        <v>353</v>
      </c>
      <c t="n" r="B136" s="9">
        <v>1.21</v>
      </c>
    </row>
    <row spans="1:3" r="137">
      <c t="s" r="A137" s="4">
        <v>354</v>
      </c>
      <c t="s" r="B137" s="4">
        <v>372</v>
      </c>
    </row>
    <row spans="1:3" r="138">
      <c t="s" r="A138" s="4">
        <v>356</v>
      </c>
      <c t="n" r="B138" s="7">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73</v>
      </c>
      <c t="s" r="B1" s="2">
        <v>73</v>
      </c>
      <c t="s" r="D1" s="2">
        <v>1</v>
      </c>
    </row>
    <row spans="1:6" r="2">
      <c t="s" r="B2" s="2">
        <v>2</v>
      </c>
      <c t="s" r="C2" s="2">
        <v>74</v>
      </c>
      <c t="s" r="D2" s="2">
        <v>2</v>
      </c>
      <c t="s" r="E2" s="2">
        <v>74</v>
      </c>
      <c t="s" r="F2" s="2">
        <v>28</v>
      </c>
    </row>
    <row spans="1:6" r="3">
      <c t="s" r="A3" s="3">
        <v>374</v>
      </c>
    </row>
    <row spans="1:6" r="4">
      <c t="s" r="A4" s="4">
        <v>375</v>
      </c>
      <c t="n" r="B4" s="7">
        <v>225877</v>
      </c>
      <c t="n" r="C4" s="7">
        <v>25977</v>
      </c>
      <c t="n" r="D4" s="7">
        <v>225877</v>
      </c>
      <c t="n" r="E4" s="7">
        <v>267223</v>
      </c>
    </row>
    <row spans="1:6" r="5">
      <c t="s" r="A5" s="4">
        <v>376</v>
      </c>
      <c t="n" r="B5" s="6">
        <v>244634</v>
      </c>
      <c t="n" r="D5" s="6">
        <v>244634</v>
      </c>
      <c t="n" r="F5" s="7">
        <v>0</v>
      </c>
    </row>
    <row spans="1:6" r="6">
      <c t="s" r="A6" s="4">
        <v>377</v>
      </c>
      <c t="n" r="B6" s="7">
        <v>0</v>
      </c>
      <c t="n" r="D6" s="6">
        <v>0</v>
      </c>
      <c t="n" r="F6" s="7">
        <v>0</v>
      </c>
    </row>
    <row spans="1:6" r="7">
      <c t="s" r="A7" s="4">
        <v>378</v>
      </c>
      <c t="n" r="D7" s="7">
        <v>244634</v>
      </c>
      <c t="n" r="E7" s="7">
        <v>0</v>
      </c>
    </row>
    <row spans="1:6" r="8">
      <c t="s" r="A8" s="4">
        <v>379</v>
      </c>
    </row>
    <row spans="1:6" r="9">
      <c t="s" r="A9" s="3">
        <v>374</v>
      </c>
    </row>
    <row spans="1:6" r="10">
      <c t="s" r="A10" s="4">
        <v>380</v>
      </c>
      <c t="n" r="B10" s="6">
        <v>5461000</v>
      </c>
      <c t="n" r="D10" s="6">
        <v>5461000</v>
      </c>
    </row>
    <row spans="1:6" r="11">
      <c t="s" r="A11" s="4">
        <v>381</v>
      </c>
    </row>
    <row spans="1:6" r="12">
      <c t="s" r="A12" s="3">
        <v>374</v>
      </c>
    </row>
    <row spans="1:6" r="13">
      <c t="s" r="A13" s="4">
        <v>382</v>
      </c>
      <c t="n" r="B13" s="6">
        <v>250000</v>
      </c>
      <c t="n" r="D13" s="6">
        <v>250000</v>
      </c>
      <c t="n" r="F13" s="6">
        <v>250000</v>
      </c>
    </row>
    <row spans="1:6" r="14">
      <c t="s" r="A14" s="4">
        <v>380</v>
      </c>
      <c t="n" r="B14" s="6">
        <v>7250000</v>
      </c>
      <c t="n" r="D14" s="6">
        <v>7250000</v>
      </c>
    </row>
    <row spans="1:6" r="15">
      <c t="s" r="A15" s="4">
        <v>383</v>
      </c>
    </row>
    <row spans="1:6" r="16">
      <c t="s" r="A16" s="3">
        <v>374</v>
      </c>
    </row>
    <row spans="1:6" r="17">
      <c t="s" r="A17" s="4">
        <v>382</v>
      </c>
      <c t="n" r="B17" s="6">
        <v>12039900</v>
      </c>
      <c t="n" r="D17" s="6">
        <v>12039900</v>
      </c>
      <c t="n" r="F17" s="6">
        <v>6039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384</v>
      </c>
      <c t="s" r="B1" s="2">
        <v>2</v>
      </c>
      <c t="s" r="C1" s="2">
        <v>28</v>
      </c>
    </row>
    <row spans="1:3" r="2">
      <c t="s" r="A2" s="3">
        <v>385</v>
      </c>
    </row>
    <row spans="1:3" r="3">
      <c t="s" r="A3" s="4">
        <v>286</v>
      </c>
      <c t="n" r="B3" s="7">
        <v>1752000</v>
      </c>
      <c t="n" r="C3" s="7">
        <v>1200000</v>
      </c>
    </row>
    <row spans="1:3" r="4">
      <c t="s" r="A4" s="4">
        <v>287</v>
      </c>
      <c t="n" r="B4" s="6">
        <v>-1142670</v>
      </c>
      <c t="n" r="C4" s="6">
        <v>-1106823</v>
      </c>
    </row>
    <row spans="1:3" r="5">
      <c t="s" r="A5" s="4">
        <v>46</v>
      </c>
      <c t="n" r="B5" s="7">
        <v>609330</v>
      </c>
      <c t="n" r="C5" s="7">
        <v>931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 customWidth="1" max="7" min="7" width="14"/>
  </cols>
  <sheetData>
    <row spans="1:7" r="1">
      <c t="s" r="A1" s="1">
        <v>386</v>
      </c>
      <c t="s" r="B1" s="2">
        <v>73</v>
      </c>
      <c t="s" r="D1" s="2">
        <v>1</v>
      </c>
      <c t="s" r="F1" s="2">
        <v>283</v>
      </c>
    </row>
    <row spans="1:7" r="2">
      <c t="s" r="B2" s="2">
        <v>2</v>
      </c>
      <c t="s" r="C2" s="2">
        <v>74</v>
      </c>
      <c t="s" r="D2" s="2">
        <v>2</v>
      </c>
      <c t="s" r="E2" s="2">
        <v>74</v>
      </c>
      <c t="s" r="F2" s="2">
        <v>28</v>
      </c>
      <c t="s" r="G2" s="2">
        <v>387</v>
      </c>
    </row>
    <row spans="1:7" r="3">
      <c t="s" r="A3" s="3">
        <v>388</v>
      </c>
    </row>
    <row spans="1:7" r="4">
      <c t="s" r="A4" s="4">
        <v>389</v>
      </c>
      <c t="n" r="C4" s="7">
        <v>35231</v>
      </c>
      <c t="n" r="E4" s="7">
        <v>70137</v>
      </c>
      <c t="n" r="F4" s="7">
        <v>70000</v>
      </c>
      <c t="n" r="G4" s="7">
        <v>182000</v>
      </c>
    </row>
    <row spans="1:7" r="5">
      <c t="s" r="A5" s="4">
        <v>390</v>
      </c>
      <c t="n" r="B5" s="7">
        <v>145130</v>
      </c>
      <c t="n" r="D5" s="7">
        <v>500626</v>
      </c>
      <c t="n" r="E5" s="7">
        <v>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3">
        <v>75</v>
      </c>
    </row>
    <row spans="1:5" r="4">
      <c t="s" r="A4" s="4">
        <v>76</v>
      </c>
      <c t="n" r="B4" s="7">
        <v>11695</v>
      </c>
      <c t="n" r="C4" s="7">
        <v>4602</v>
      </c>
      <c t="n" r="D4" s="7">
        <v>40283</v>
      </c>
      <c t="n" r="E4" s="7">
        <v>94782</v>
      </c>
    </row>
    <row spans="1:5" r="5">
      <c t="s" r="A5" s="4">
        <v>77</v>
      </c>
      <c t="n" r="B5" s="6">
        <v>17233</v>
      </c>
      <c t="n" r="C5" s="6">
        <v>50069</v>
      </c>
      <c t="n" r="D5" s="6">
        <v>41862</v>
      </c>
      <c t="n" r="E5" s="6">
        <v>148957</v>
      </c>
    </row>
    <row spans="1:5" r="6">
      <c t="s" r="A6" s="4">
        <v>78</v>
      </c>
      <c t="n" r="B6" s="6">
        <v>-5538</v>
      </c>
      <c t="n" r="C6" s="6">
        <v>-45467</v>
      </c>
      <c t="n" r="D6" s="6">
        <v>-1579</v>
      </c>
      <c t="n" r="E6" s="6">
        <v>-54175</v>
      </c>
    </row>
    <row spans="1:5" r="7">
      <c t="s" r="A7" s="3">
        <v>79</v>
      </c>
    </row>
    <row spans="1:5" r="8">
      <c t="s" r="A8" s="4">
        <v>80</v>
      </c>
      <c t="n" r="B8" s="6">
        <v>16071</v>
      </c>
      <c t="n" r="C8" s="6">
        <v>46751</v>
      </c>
      <c t="n" r="D8" s="6">
        <v>57772</v>
      </c>
      <c t="n" r="E8" s="6">
        <v>349162</v>
      </c>
    </row>
    <row spans="1:5" r="9">
      <c t="s" r="A9" s="4">
        <v>81</v>
      </c>
      <c t="n" r="B9" s="6">
        <v>22705</v>
      </c>
      <c t="n" r="C9" s="6">
        <v>1076</v>
      </c>
      <c t="n" r="D9" s="6">
        <v>94219</v>
      </c>
      <c t="n" r="E9" s="6">
        <v>35970</v>
      </c>
    </row>
    <row spans="1:5" r="10">
      <c t="s" r="A10" s="4">
        <v>82</v>
      </c>
      <c t="n" r="B10" s="6">
        <v>471944</v>
      </c>
      <c t="n" r="C10" s="6">
        <v>369928</v>
      </c>
      <c t="n" r="D10" s="6">
        <v>798717</v>
      </c>
      <c t="n" r="E10" s="6">
        <v>1270025</v>
      </c>
    </row>
    <row spans="1:5" r="11">
      <c t="s" r="A11" s="4">
        <v>83</v>
      </c>
      <c t="n" r="B11" s="6">
        <v>510720</v>
      </c>
      <c t="n" r="C11" s="6">
        <v>417755</v>
      </c>
      <c t="n" r="D11" s="6">
        <v>950708</v>
      </c>
      <c t="n" r="E11" s="6">
        <v>1655157</v>
      </c>
    </row>
    <row spans="1:5" r="12">
      <c t="s" r="A12" s="4">
        <v>84</v>
      </c>
      <c t="n" r="B12" s="6">
        <v>-516258</v>
      </c>
      <c t="n" r="C12" s="6">
        <v>-463222</v>
      </c>
      <c t="n" r="D12" s="6">
        <v>-952287</v>
      </c>
      <c t="n" r="E12" s="6">
        <v>-1709332</v>
      </c>
    </row>
    <row spans="1:5" r="13">
      <c t="s" r="A13" s="4">
        <v>85</v>
      </c>
      <c t="n" r="B13" s="6">
        <v>-1176014</v>
      </c>
      <c t="n" r="C13" s="6">
        <v>-102500</v>
      </c>
      <c t="n" r="D13" s="6">
        <v>-1523026</v>
      </c>
      <c t="n" r="E13" s="6">
        <v>-338407</v>
      </c>
    </row>
    <row spans="1:5" r="14">
      <c t="s" r="A14" s="4">
        <v>86</v>
      </c>
      <c t="n" r="B14" s="6">
        <v>-1</v>
      </c>
      <c t="n" r="C14" s="6">
        <v>-181</v>
      </c>
      <c t="n" r="D14" s="6">
        <v>-4010</v>
      </c>
      <c t="n" r="E14" s="6">
        <v>77394</v>
      </c>
    </row>
    <row spans="1:5" r="15">
      <c t="s" r="A15" s="4">
        <v>87</v>
      </c>
      <c t="n" r="B15" s="6">
        <v>0</v>
      </c>
      <c t="n" r="C15" s="6">
        <v>0</v>
      </c>
      <c t="n" r="D15" s="6">
        <v>0</v>
      </c>
      <c t="n" r="E15" s="6">
        <v>19600</v>
      </c>
    </row>
    <row spans="1:5" r="16">
      <c t="s" r="A16" s="4">
        <v>88</v>
      </c>
      <c t="n" r="B16" s="6">
        <v>-350000</v>
      </c>
      <c t="n" r="C16" s="6">
        <v>0</v>
      </c>
      <c t="n" r="D16" s="6">
        <v>-350000</v>
      </c>
      <c t="n" r="E16" s="6">
        <v>0</v>
      </c>
    </row>
    <row spans="1:5" r="17">
      <c t="s" r="A17" s="4">
        <v>89</v>
      </c>
      <c t="n" r="B17" s="6">
        <v>0</v>
      </c>
      <c t="n" r="C17" s="6">
        <v>-219993</v>
      </c>
      <c t="n" r="D17" s="6">
        <v>0</v>
      </c>
      <c t="n" r="E17" s="6">
        <v>-219993</v>
      </c>
    </row>
    <row spans="1:5" r="18">
      <c t="s" r="A18" s="4">
        <v>90</v>
      </c>
      <c t="n" r="B18" s="6">
        <v>-2577655</v>
      </c>
      <c t="n" r="C18" s="6">
        <v>252014</v>
      </c>
      <c t="n" r="D18" s="6">
        <v>-2577655</v>
      </c>
      <c t="n" r="E18" s="6">
        <v>274331</v>
      </c>
    </row>
    <row spans="1:5" r="19">
      <c t="s" r="A19" s="4">
        <v>91</v>
      </c>
      <c t="n" r="B19" s="7">
        <v>-4619928</v>
      </c>
      <c t="n" r="C19" s="7">
        <v>-533882</v>
      </c>
      <c t="n" r="D19" s="7">
        <v>-5406978</v>
      </c>
      <c t="n" r="E19" s="7">
        <v>-1896407</v>
      </c>
    </row>
    <row spans="1:5" r="20">
      <c t="s" r="A20" s="4">
        <v>92</v>
      </c>
      <c t="n" r="B20" s="9">
        <v>-0.1</v>
      </c>
      <c t="n" r="C20" s="9">
        <v>-0.01</v>
      </c>
      <c t="n" r="D20" s="9">
        <v>-0.13</v>
      </c>
      <c t="n" r="E20" s="9">
        <v>-0.05</v>
      </c>
    </row>
    <row spans="1:5" r="21">
      <c t="s" r="A21" s="4">
        <v>93</v>
      </c>
      <c t="n" r="B21" s="6">
        <v>45107792</v>
      </c>
      <c t="n" r="C21" s="6">
        <v>39120555</v>
      </c>
      <c t="n" r="D21" s="6">
        <v>42615867</v>
      </c>
      <c t="n" r="E21" s="6">
        <v>387771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391</v>
      </c>
      <c t="s" r="B1" s="2">
        <v>73</v>
      </c>
      <c t="s" r="D1" s="2">
        <v>1</v>
      </c>
    </row>
    <row spans="1:5" r="2">
      <c t="s" r="B2" s="2">
        <v>2</v>
      </c>
      <c t="s" r="C2" s="2">
        <v>74</v>
      </c>
      <c t="s" r="D2" s="2">
        <v>2</v>
      </c>
      <c t="s" r="E2" s="2">
        <v>74</v>
      </c>
    </row>
    <row spans="1:5" r="3">
      <c t="s" r="A3" s="3">
        <v>392</v>
      </c>
    </row>
    <row spans="1:5" r="4">
      <c t="s" r="A4" s="4">
        <v>393</v>
      </c>
      <c t="n" r="B4" s="7">
        <v>1800</v>
      </c>
      <c t="n" r="C4" s="7">
        <v>14381</v>
      </c>
      <c t="n" r="D4" s="7">
        <v>12150</v>
      </c>
      <c t="n" r="E4" s="7">
        <v>431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4"/>
    <col customWidth="1" max="6" min="6" width="20"/>
    <col customWidth="1" max="7" min="7" width="12"/>
  </cols>
  <sheetData>
    <row spans="1:7" r="1">
      <c t="s" r="A1" s="1">
        <v>94</v>
      </c>
      <c t="s" r="B1" s="2">
        <v>95</v>
      </c>
      <c t="s" r="C1" s="2">
        <v>96</v>
      </c>
      <c t="s" r="D1" s="2">
        <v>97</v>
      </c>
      <c t="s" r="E1" s="2">
        <v>98</v>
      </c>
      <c t="s" r="F1" s="2">
        <v>99</v>
      </c>
      <c t="s" r="G1" s="2">
        <v>100</v>
      </c>
    </row>
    <row spans="1:7" r="2">
      <c t="s" r="A2" s="4">
        <v>101</v>
      </c>
      <c t="n" r="B2" s="6">
        <v>0</v>
      </c>
      <c t="n" r="C2" s="6">
        <v>39319507</v>
      </c>
    </row>
    <row spans="1:7" r="3">
      <c t="s" r="A3" s="4">
        <v>102</v>
      </c>
      <c t="n" r="B3" s="7">
        <v>0</v>
      </c>
      <c t="n" r="C3" s="7">
        <v>39319</v>
      </c>
      <c t="n" r="D3" s="7">
        <v>13718795</v>
      </c>
      <c t="n" r="E3" s="7">
        <v>200000</v>
      </c>
      <c t="n" r="F3" s="7">
        <v>-14488655</v>
      </c>
      <c t="n" r="G3" s="7">
        <v>-530541</v>
      </c>
    </row>
    <row spans="1:7" r="4">
      <c t="s" r="A4" s="4">
        <v>103</v>
      </c>
      <c t="n" r="D4" s="6">
        <v>442000</v>
      </c>
      <c t="n" r="G4" s="6">
        <v>442000</v>
      </c>
    </row>
    <row spans="1:7" r="5">
      <c t="s" r="A5" s="4">
        <v>104</v>
      </c>
      <c t="n" r="C5" s="6">
        <v>5000000</v>
      </c>
    </row>
    <row spans="1:7" r="6">
      <c t="s" r="A6" s="4">
        <v>105</v>
      </c>
      <c t="n" r="C6" s="7">
        <v>5000</v>
      </c>
      <c t="n" r="D6" s="6">
        <v>345000</v>
      </c>
      <c t="n" r="G6" s="6">
        <v>350000</v>
      </c>
    </row>
    <row spans="1:7" r="7">
      <c t="s" r="A7" s="4">
        <v>106</v>
      </c>
      <c t="n" r="C7" s="6">
        <v>1188889</v>
      </c>
    </row>
    <row spans="1:7" r="8">
      <c t="s" r="A8" s="4">
        <v>107</v>
      </c>
      <c t="n" r="C8" s="7">
        <v>1189</v>
      </c>
      <c t="n" r="D8" s="6">
        <v>117700</v>
      </c>
      <c t="n" r="G8" s="6">
        <v>118889</v>
      </c>
    </row>
    <row spans="1:7" r="9">
      <c t="s" r="A9" s="4">
        <v>108</v>
      </c>
      <c t="n" r="D9" s="6">
        <v>225877</v>
      </c>
      <c t="n" r="G9" s="6">
        <v>225877</v>
      </c>
    </row>
    <row spans="1:7" r="10">
      <c t="s" r="A10" s="4">
        <v>91</v>
      </c>
      <c t="n" r="F10" s="6">
        <v>-5406978</v>
      </c>
      <c t="n" r="G10" s="6">
        <v>-5406978</v>
      </c>
    </row>
    <row spans="1:7" r="11">
      <c t="s" r="A11" s="4">
        <v>109</v>
      </c>
      <c t="n" r="C11" s="6">
        <v>45508396</v>
      </c>
    </row>
    <row spans="1:7" r="12">
      <c t="s" r="A12" s="4">
        <v>110</v>
      </c>
      <c t="n" r="C12" s="7">
        <v>45508</v>
      </c>
      <c t="n" r="D12" s="7">
        <v>14849372</v>
      </c>
      <c t="n" r="E12" s="7">
        <v>200000</v>
      </c>
      <c t="n" r="F12" s="7">
        <v>-19895633</v>
      </c>
      <c t="n" r="G12" s="7">
        <v>-48007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11</v>
      </c>
      <c t="s" r="B1" s="2">
        <v>1</v>
      </c>
    </row>
    <row spans="1:3" r="2">
      <c t="s" r="B2" s="2">
        <v>2</v>
      </c>
      <c t="s" r="C2" s="2">
        <v>74</v>
      </c>
    </row>
    <row spans="1:3" r="3">
      <c t="s" r="A3" s="3">
        <v>112</v>
      </c>
    </row>
    <row spans="1:3" r="4">
      <c t="s" r="A4" s="4">
        <v>91</v>
      </c>
      <c t="n" r="B4" s="7">
        <v>-5406978</v>
      </c>
      <c t="n" r="C4" s="7">
        <v>-1896407</v>
      </c>
    </row>
    <row spans="1:3" r="5">
      <c t="s" r="A5" s="3">
        <v>113</v>
      </c>
    </row>
    <row spans="1:3" r="6">
      <c t="s" r="A6" s="4">
        <v>114</v>
      </c>
      <c t="n" r="B6" s="6">
        <v>53093</v>
      </c>
      <c t="n" r="C6" s="6">
        <v>53318</v>
      </c>
    </row>
    <row spans="1:3" r="7">
      <c t="s" r="A7" s="4">
        <v>115</v>
      </c>
      <c t="n" r="B7" s="6">
        <v>225877</v>
      </c>
      <c t="n" r="C7" s="6">
        <v>267223</v>
      </c>
    </row>
    <row spans="1:3" r="8">
      <c t="s" r="A8" s="4">
        <v>89</v>
      </c>
      <c t="n" r="B8" s="6">
        <v>0</v>
      </c>
      <c t="n" r="C8" s="6">
        <v>219993</v>
      </c>
    </row>
    <row spans="1:3" r="9">
      <c t="s" r="A9" s="4">
        <v>116</v>
      </c>
      <c t="n" r="B9" s="6">
        <v>500626</v>
      </c>
      <c t="n" r="C9" s="6">
        <v>0</v>
      </c>
    </row>
    <row spans="1:3" r="10">
      <c t="s" r="A10" s="4">
        <v>117</v>
      </c>
      <c t="n" r="B10" s="6">
        <v>526036</v>
      </c>
      <c t="n" r="C10" s="6">
        <v>288931</v>
      </c>
    </row>
    <row spans="1:3" r="11">
      <c t="s" r="A11" s="4">
        <v>118</v>
      </c>
      <c t="n" r="B11" s="6">
        <v>350000</v>
      </c>
      <c t="n" r="C11" s="6">
        <v>0</v>
      </c>
    </row>
    <row spans="1:3" r="12">
      <c t="s" r="A12" s="4">
        <v>119</v>
      </c>
      <c t="n" r="B12" s="6">
        <v>0</v>
      </c>
      <c t="n" r="C12" s="6">
        <v>71062</v>
      </c>
    </row>
    <row spans="1:3" r="13">
      <c t="s" r="A13" s="4">
        <v>120</v>
      </c>
      <c t="n" r="B13" s="6">
        <v>2577655</v>
      </c>
      <c t="n" r="C13" s="6">
        <v>-274331</v>
      </c>
    </row>
    <row spans="1:3" r="14">
      <c t="s" r="A14" s="4">
        <v>121</v>
      </c>
      <c t="n" r="B14" s="6">
        <v>0</v>
      </c>
      <c t="n" r="C14" s="6">
        <v>91180</v>
      </c>
    </row>
    <row spans="1:3" r="15">
      <c t="s" r="A15" s="3">
        <v>122</v>
      </c>
    </row>
    <row spans="1:3" r="16">
      <c t="s" r="A16" s="4">
        <v>31</v>
      </c>
      <c t="n" r="B16" s="6">
        <v>-7608</v>
      </c>
      <c t="n" r="C16" s="6">
        <v>0</v>
      </c>
    </row>
    <row spans="1:3" r="17">
      <c t="s" r="A17" s="4">
        <v>33</v>
      </c>
      <c t="n" r="B17" s="6">
        <v>9300</v>
      </c>
      <c t="n" r="C17" s="6">
        <v>-59215</v>
      </c>
    </row>
    <row spans="1:3" r="18">
      <c t="s" r="A18" s="4">
        <v>32</v>
      </c>
      <c t="n" r="B18" s="6">
        <v>4817</v>
      </c>
      <c t="n" r="C18" s="6">
        <v>-14227</v>
      </c>
    </row>
    <row spans="1:3" r="19">
      <c t="s" r="A19" s="4">
        <v>38</v>
      </c>
      <c t="n" r="B19" s="6">
        <v>3625</v>
      </c>
      <c t="n" r="C19" s="6">
        <v>0</v>
      </c>
    </row>
    <row spans="1:3" r="20">
      <c t="s" r="A20" s="4">
        <v>41</v>
      </c>
      <c t="n" r="B20" s="6">
        <v>180356</v>
      </c>
      <c t="n" r="C20" s="6">
        <v>479267</v>
      </c>
    </row>
    <row spans="1:3" r="21">
      <c t="s" r="A21" s="4">
        <v>43</v>
      </c>
      <c t="n" r="B21" s="6">
        <v>0</v>
      </c>
      <c t="n" r="C21" s="6">
        <v>62610</v>
      </c>
    </row>
    <row spans="1:3" r="22">
      <c t="s" r="A22" s="4">
        <v>123</v>
      </c>
      <c t="n" r="B22" s="6">
        <v>-30681</v>
      </c>
      <c t="n" r="C22" s="6">
        <v>82890</v>
      </c>
    </row>
    <row spans="1:3" r="23">
      <c t="s" r="A23" s="4">
        <v>124</v>
      </c>
      <c t="n" r="B23" s="6">
        <v>-1013882</v>
      </c>
      <c t="n" r="C23" s="6">
        <v>-627706</v>
      </c>
    </row>
    <row spans="1:3" r="24">
      <c t="s" r="A24" s="3">
        <v>125</v>
      </c>
    </row>
    <row spans="1:3" r="25">
      <c t="s" r="A25" s="4">
        <v>126</v>
      </c>
      <c t="n" r="B25" s="6">
        <v>0</v>
      </c>
      <c t="n" r="C25" s="6">
        <v>0</v>
      </c>
    </row>
    <row spans="1:3" r="26">
      <c t="s" r="A26" s="3">
        <v>127</v>
      </c>
    </row>
    <row spans="1:3" r="27">
      <c t="s" r="A27" s="4">
        <v>128</v>
      </c>
      <c t="n" r="B27" s="6">
        <v>552000</v>
      </c>
      <c t="n" r="C27" s="6">
        <v>1282000</v>
      </c>
    </row>
    <row spans="1:3" r="28">
      <c t="s" r="A28" s="4">
        <v>129</v>
      </c>
      <c t="n" r="B28" s="6">
        <v>1600000</v>
      </c>
      <c t="n" r="C28" s="6">
        <v>0</v>
      </c>
    </row>
    <row spans="1:3" r="29">
      <c t="s" r="A29" s="4">
        <v>130</v>
      </c>
      <c t="n" r="B29" s="6">
        <v>-256186</v>
      </c>
      <c t="n" r="C29" s="6">
        <v>0</v>
      </c>
    </row>
    <row spans="1:3" r="30">
      <c t="s" r="A30" s="4">
        <v>131</v>
      </c>
      <c t="n" r="B30" s="6">
        <v>0</v>
      </c>
      <c t="n" r="C30" s="6">
        <v>-753333</v>
      </c>
    </row>
    <row spans="1:3" r="31">
      <c t="s" r="A31" s="4">
        <v>132</v>
      </c>
      <c t="n" r="B31" s="6">
        <v>1895814</v>
      </c>
      <c t="n" r="C31" s="6">
        <v>528667</v>
      </c>
    </row>
    <row spans="1:3" r="32">
      <c t="s" r="A32" s="4">
        <v>133</v>
      </c>
      <c t="n" r="B32" s="6">
        <v>881932</v>
      </c>
      <c t="n" r="C32" s="6">
        <v>-99039</v>
      </c>
    </row>
    <row spans="1:3" r="33">
      <c t="s" r="A33" s="4">
        <v>134</v>
      </c>
      <c t="n" r="B33" s="6">
        <v>40995</v>
      </c>
      <c t="n" r="C33" s="6">
        <v>157278</v>
      </c>
    </row>
    <row spans="1:3" r="34">
      <c t="s" r="A34" s="4">
        <v>135</v>
      </c>
      <c t="n" r="B34" s="6">
        <v>922927</v>
      </c>
      <c t="n" r="C34" s="6">
        <v>58239</v>
      </c>
    </row>
    <row spans="1:3" r="35">
      <c t="s" r="A35" s="3">
        <v>136</v>
      </c>
    </row>
    <row spans="1:3" r="36">
      <c t="s" r="A36" s="4">
        <v>137</v>
      </c>
      <c t="n" r="B36" s="6">
        <v>0</v>
      </c>
      <c t="n" r="C36" s="6">
        <v>21797</v>
      </c>
    </row>
    <row spans="1:3" r="37">
      <c t="s" r="A37" s="4">
        <v>138</v>
      </c>
      <c t="n" r="B37" s="6">
        <v>0</v>
      </c>
      <c t="n" r="C37" s="6">
        <v>0</v>
      </c>
    </row>
    <row spans="1:3" r="38">
      <c t="s" r="A38" s="3">
        <v>139</v>
      </c>
    </row>
    <row spans="1:3" r="39">
      <c t="s" r="A39" s="4">
        <v>140</v>
      </c>
      <c t="n" r="B39" s="6">
        <v>468889</v>
      </c>
      <c t="n" r="C39" s="6">
        <v>31287</v>
      </c>
    </row>
    <row spans="1:3" r="40">
      <c t="s" r="A40" s="4">
        <v>141</v>
      </c>
      <c t="n" r="B40" s="6">
        <v>0</v>
      </c>
      <c t="n" r="C40" s="6">
        <v>146995</v>
      </c>
    </row>
    <row spans="1:3" r="41">
      <c t="s" r="A41" s="4">
        <v>142</v>
      </c>
      <c t="n" r="B41" s="7">
        <v>0</v>
      </c>
      <c t="n" r="C41" s="7">
        <v>2743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3</v>
      </c>
      <c t="s" r="B1" s="2">
        <v>1</v>
      </c>
    </row>
    <row spans="1:2" r="2">
      <c t="s" r="B2" s="2">
        <v>2</v>
      </c>
    </row>
    <row spans="1:2" r="3">
      <c t="s" r="A3" s="3">
        <v>144</v>
      </c>
    </row>
    <row spans="1:2" r="4">
      <c t="s" r="A4" s="4">
        <v>145</v>
      </c>
      <c t="s" r="B4"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1</v>
      </c>
      <c t="s" r="B1" s="2">
        <v>1</v>
      </c>
    </row>
    <row spans="1:2" r="2">
      <c t="s" r="B2" s="2">
        <v>2</v>
      </c>
    </row>
    <row spans="1:2" r="3">
      <c t="s" r="A3" s="3">
        <v>144</v>
      </c>
    </row>
    <row spans="1:2" r="4">
      <c t="s" r="A4" s="4">
        <v>152</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 (Unaudited)</vt:lpstr>
      <vt:lpstr>Balance Sheet (Unaudited) (Pare</vt:lpstr>
      <vt:lpstr>Statement of Operations (Unaudi</vt:lpstr>
      <vt:lpstr>Condensed Statement of Stockhol</vt:lpstr>
      <vt:lpstr>Statement of Cash Flows (Unaudi</vt:lpstr>
      <vt:lpstr>1. SUMMARY OF SIGNIFICANT ACCOU</vt:lpstr>
      <vt:lpstr>2. INVENTORIES</vt:lpstr>
      <vt:lpstr>3. INTANGIBLE ASSETS</vt:lpstr>
      <vt:lpstr>4. FAIR VALUE OF FINANCIAL INST</vt:lpstr>
      <vt:lpstr>5. CONVERTIBLE NOTES PAYABLE</vt:lpstr>
      <vt:lpstr>6. STOCKHOLDERS' EQUITY</vt:lpstr>
      <vt:lpstr>7. STOCK OPTION PLAN AND STOCK-</vt:lpstr>
      <vt:lpstr>8. RELATED PARTY TRANSACTIONS</vt:lpstr>
      <vt:lpstr>9. COMMITMENTS AND CONTINGENCIE</vt:lpstr>
      <vt:lpstr>10. SUBSEQUENT EVENTS</vt:lpstr>
      <vt:lpstr>1. SUMMARY OF SIGNIFICANT ACC17</vt:lpstr>
      <vt:lpstr>2. INVENTORIES (Tables)</vt:lpstr>
      <vt:lpstr>3. INTANGIBLE ASSETS (Tables)</vt:lpstr>
      <vt:lpstr>4. FAIR VALUE OF FINANCIAL IN20</vt:lpstr>
      <vt:lpstr>5. CONVERTIBLE NOTES PAYABLE (T</vt:lpstr>
      <vt:lpstr>6. STOCKHOLDERS' EQUITY (Tables</vt:lpstr>
      <vt:lpstr>7. STOCK OPTION PLAN AND STOC23</vt:lpstr>
      <vt:lpstr>8. RELATED PARTY TRANSACTIONS (</vt:lpstr>
      <vt:lpstr>1. SUMMARY OF SIGNIFICANT ACC25</vt:lpstr>
      <vt:lpstr>2. INVENTORIES (Details)</vt:lpstr>
      <vt:lpstr>3. INTANGIBLE ASSETS (Details)</vt:lpstr>
      <vt:lpstr>3. INTANGIBLE ASSETS (Details N</vt:lpstr>
      <vt:lpstr>4. FAIR VALUE OF FINANCIAL IN29</vt:lpstr>
      <vt:lpstr>4. FAIR VALUE OF FINANCIAL IN30</vt:lpstr>
      <vt:lpstr>4. FAIR VALUE OF FINANCIAL IN31</vt:lpstr>
      <vt:lpstr>5. CONVERTIBLE NOTES PAYABLE (D</vt:lpstr>
      <vt:lpstr>6. STOCKHOLDERS' EQUITY (Detail</vt:lpstr>
      <vt:lpstr>7. STOCK OPTION PLAN AND STOC34</vt:lpstr>
      <vt:lpstr>7. STOCK OPTION PLAN AND STOC35</vt:lpstr>
      <vt:lpstr>7. STOCK OPTION PLAN AND STOC36</vt:lpstr>
      <vt:lpstr>7. STOCK OPTION PLAN AND STOC37</vt:lpstr>
      <vt:lpstr>8. RELATED PARTY TRANSACTIONS38</vt:lpstr>
      <vt:lpstr>8. RELATED PARTY TRANSACTIONS39</vt:lpstr>
      <vt:lpstr>9. COMMITMENTS AND CONTINGENC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4:25:24Z</dcterms:created>
  <dcterms:modified xmlns:dcterms="http://purl.org/dc/terms/" xmlns:xsi="http://www.w3.org/2001/XMLSchema-instance" xsi:type="dcterms:W3CDTF">2016-11-10T14:25:24Z</dcterms:modified>
  <dc:title xmlns:dc="http://purl.org/dc/elements/1.1/">Untitled</dc:title>
  <dc:description xmlns:dc="http://purl.org/dc/elements/1.1/"/>
  <dc:subject xmlns:dc="http://purl.org/dc/elements/1.1/"/>
  <cp:keywords/>
  <cp:category/>
</cp:coreProperties>
</file>